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CASH AND CASH EQUIVALENTS" sheetId="12" state="visible" r:id="rId12"/>
    <sheet xmlns:r="http://schemas.openxmlformats.org/officeDocument/2006/relationships" name="ACCOUNTS RECEIVABL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CAPITALIZED EXTERNAL SOFTWARE D" sheetId="17" state="visible" r:id="rId17"/>
    <sheet xmlns:r="http://schemas.openxmlformats.org/officeDocument/2006/relationships" name="ACCRUED COMPENSATION AND BENEFI" sheetId="18" state="visible" r:id="rId18"/>
    <sheet xmlns:r="http://schemas.openxmlformats.org/officeDocument/2006/relationships" name="OTHER ACCRUED EXPENSES AND CURR" sheetId="19" state="visible" r:id="rId19"/>
    <sheet xmlns:r="http://schemas.openxmlformats.org/officeDocument/2006/relationships" name="LONG TERM DEBT"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BUSINESS SEGMENT, CUSTOMER AND " sheetId="23" state="visible" r:id="rId23"/>
    <sheet xmlns:r="http://schemas.openxmlformats.org/officeDocument/2006/relationships" name="INVESTMENTS IN JOINT VENTURES" sheetId="24" state="visible" r:id="rId24"/>
    <sheet xmlns:r="http://schemas.openxmlformats.org/officeDocument/2006/relationships" name="OTHER COMMITMENTS AND CONTINGEN" sheetId="25" state="visible" r:id="rId25"/>
    <sheet xmlns:r="http://schemas.openxmlformats.org/officeDocument/2006/relationships" name="INCOME TAXES" sheetId="26" state="visible" r:id="rId26"/>
    <sheet xmlns:r="http://schemas.openxmlformats.org/officeDocument/2006/relationships" name="RETIREMENT SAVINGS PLANS" sheetId="27" state="visible" r:id="rId27"/>
    <sheet xmlns:r="http://schemas.openxmlformats.org/officeDocument/2006/relationships" name="STOCK PLANS AND STOCK-BASED COM" sheetId="28" state="visible" r:id="rId28"/>
    <sheet xmlns:r="http://schemas.openxmlformats.org/officeDocument/2006/relationships" name="FAIR VALUE OF FINANCIAL INSTRUM" sheetId="29" state="visible" r:id="rId29"/>
    <sheet xmlns:r="http://schemas.openxmlformats.org/officeDocument/2006/relationships" name="EARNINGS PER SHARE"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CASH AND CASH EQUIVALENTS (Tabl" sheetId="36" state="visible" r:id="rId36"/>
    <sheet xmlns:r="http://schemas.openxmlformats.org/officeDocument/2006/relationships" name="ACCOUNTS RECEIVABLE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CAPITALIZED EXTERNAL SOFTWARE41" sheetId="41" state="visible" r:id="rId41"/>
    <sheet xmlns:r="http://schemas.openxmlformats.org/officeDocument/2006/relationships" name="ACCRUED COMPENSATION AND BENE42" sheetId="42" state="visible" r:id="rId42"/>
    <sheet xmlns:r="http://schemas.openxmlformats.org/officeDocument/2006/relationships" name="OTHER ACCRUED EXPENSES AND CU43" sheetId="43" state="visible" r:id="rId43"/>
    <sheet xmlns:r="http://schemas.openxmlformats.org/officeDocument/2006/relationships" name="LONG TERM DEBT (Tables)" sheetId="44" state="visible" r:id="rId44"/>
    <sheet xmlns:r="http://schemas.openxmlformats.org/officeDocument/2006/relationships" name="LEASES (Tables)" sheetId="45" state="visible" r:id="rId45"/>
    <sheet xmlns:r="http://schemas.openxmlformats.org/officeDocument/2006/relationships" name="OTHER LONG-TERM LIABILITIES (Ta" sheetId="46" state="visible" r:id="rId46"/>
    <sheet xmlns:r="http://schemas.openxmlformats.org/officeDocument/2006/relationships" name="BUSINESS SEGMENT, CUSTOMER AN47" sheetId="47" state="visible" r:id="rId47"/>
    <sheet xmlns:r="http://schemas.openxmlformats.org/officeDocument/2006/relationships" name="INCOME TAXES (Tables)" sheetId="48" state="visible" r:id="rId48"/>
    <sheet xmlns:r="http://schemas.openxmlformats.org/officeDocument/2006/relationships" name="STOCK PLANS AND STOCK-BASED C49" sheetId="49" state="visible" r:id="rId49"/>
    <sheet xmlns:r="http://schemas.openxmlformats.org/officeDocument/2006/relationships" name="FAIR VALUE OF FINANCIAL INSTR50" sheetId="50" state="visible" r:id="rId50"/>
    <sheet xmlns:r="http://schemas.openxmlformats.org/officeDocument/2006/relationships" name="EARNINGS PER SHARE (Tables)" sheetId="51" state="visible" r:id="rId51"/>
    <sheet xmlns:r="http://schemas.openxmlformats.org/officeDocument/2006/relationships" name="QUARTERLY FINANCIAL DATA (UNA52" sheetId="52" state="visible" r:id="rId52"/>
    <sheet xmlns:r="http://schemas.openxmlformats.org/officeDocument/2006/relationships" name="SUMMARY OF SIGNIFICANT ACCOUN53" sheetId="53" state="visible" r:id="rId53"/>
    <sheet xmlns:r="http://schemas.openxmlformats.org/officeDocument/2006/relationships" name="RECENTLY ISSUED ACCOUNTING PR54" sheetId="54" state="visible" r:id="rId54"/>
    <sheet xmlns:r="http://schemas.openxmlformats.org/officeDocument/2006/relationships" name="ACQUISITIONS (Detail Textual)" sheetId="55" state="visible" r:id="rId55"/>
    <sheet xmlns:r="http://schemas.openxmlformats.org/officeDocument/2006/relationships" name="ACQUISITIONS (Detail Textual 1)" sheetId="56" state="visible" r:id="rId56"/>
    <sheet xmlns:r="http://schemas.openxmlformats.org/officeDocument/2006/relationships" name="ACQUISITIONS - Assets Acquired " sheetId="57" state="visible" r:id="rId57"/>
    <sheet xmlns:r="http://schemas.openxmlformats.org/officeDocument/2006/relationships" name="ACQUISITIONS (Detail Textual 2)" sheetId="58" state="visible" r:id="rId58"/>
    <sheet xmlns:r="http://schemas.openxmlformats.org/officeDocument/2006/relationships" name="ACQUISITIONS - Unaudited Pro Fo" sheetId="59" state="visible" r:id="rId59"/>
    <sheet xmlns:r="http://schemas.openxmlformats.org/officeDocument/2006/relationships" name="ACQUISITIONS (Detail Textual 3)" sheetId="60" state="visible" r:id="rId60"/>
    <sheet xmlns:r="http://schemas.openxmlformats.org/officeDocument/2006/relationships" name="CASH AND CASH EQUIVALENTS - Sch" sheetId="61" state="visible" r:id="rId61"/>
    <sheet xmlns:r="http://schemas.openxmlformats.org/officeDocument/2006/relationships" name="ACCOUNTS RECEIVABLE (Detail Tex" sheetId="62" state="visible" r:id="rId62"/>
    <sheet xmlns:r="http://schemas.openxmlformats.org/officeDocument/2006/relationships" name="ACCOUNTS RECEIVABLE - Schedule " sheetId="63" state="visible" r:id="rId63"/>
    <sheet xmlns:r="http://schemas.openxmlformats.org/officeDocument/2006/relationships" name="GOODWILL - Roll Forward of Good" sheetId="64" state="visible" r:id="rId64"/>
    <sheet xmlns:r="http://schemas.openxmlformats.org/officeDocument/2006/relationships" name="INTANGIBLE ASSETS - Summary of " sheetId="65" state="visible" r:id="rId65"/>
    <sheet xmlns:r="http://schemas.openxmlformats.org/officeDocument/2006/relationships" name="INTANGIBLE ASSETS - Summary o66" sheetId="66" state="visible" r:id="rId66"/>
    <sheet xmlns:r="http://schemas.openxmlformats.org/officeDocument/2006/relationships" name="INTANGIBLE ASSETS (Detail Textu" sheetId="67" state="visible" r:id="rId67"/>
    <sheet xmlns:r="http://schemas.openxmlformats.org/officeDocument/2006/relationships" name="INTANGIBLE ASSETS - Expected Am" sheetId="68" state="visible" r:id="rId68"/>
    <sheet xmlns:r="http://schemas.openxmlformats.org/officeDocument/2006/relationships" name="PROPERTY AND EQUIPMENT - Schedu" sheetId="69" state="visible" r:id="rId69"/>
    <sheet xmlns:r="http://schemas.openxmlformats.org/officeDocument/2006/relationships" name="PROPERTY AND EQUIPMENT (Detail " sheetId="70" state="visible" r:id="rId70"/>
    <sheet xmlns:r="http://schemas.openxmlformats.org/officeDocument/2006/relationships" name="CAPITALIZED EXTERNAL SOFTWARE71" sheetId="71" state="visible" r:id="rId71"/>
    <sheet xmlns:r="http://schemas.openxmlformats.org/officeDocument/2006/relationships" name="ACCRUED COMPENSATION AND BENE72" sheetId="72" state="visible" r:id="rId72"/>
    <sheet xmlns:r="http://schemas.openxmlformats.org/officeDocument/2006/relationships" name="OTHER ACCRUED EXPENSES AND CU73" sheetId="73" state="visible" r:id="rId73"/>
    <sheet xmlns:r="http://schemas.openxmlformats.org/officeDocument/2006/relationships" name="LONG TERM DEBT - Schedule of Lo" sheetId="74" state="visible" r:id="rId74"/>
    <sheet xmlns:r="http://schemas.openxmlformats.org/officeDocument/2006/relationships" name="LONG TERM DEBT (Detail Textual)" sheetId="75" state="visible" r:id="rId75"/>
    <sheet xmlns:r="http://schemas.openxmlformats.org/officeDocument/2006/relationships" name="LONG TERM DEBT - Cash Flow Hedg" sheetId="76" state="visible" r:id="rId76"/>
    <sheet xmlns:r="http://schemas.openxmlformats.org/officeDocument/2006/relationships" name="LONG TERM DEBT - Aggregate Matu" sheetId="77" state="visible" r:id="rId77"/>
    <sheet xmlns:r="http://schemas.openxmlformats.org/officeDocument/2006/relationships" name="LEASES (Detail Textual)" sheetId="78" state="visible" r:id="rId78"/>
    <sheet xmlns:r="http://schemas.openxmlformats.org/officeDocument/2006/relationships" name="LEASES - Schedule of Future Min" sheetId="79" state="visible" r:id="rId79"/>
    <sheet xmlns:r="http://schemas.openxmlformats.org/officeDocument/2006/relationships" name="OTHER LONG-TERM LIABILITIES - S" sheetId="80" state="visible" r:id="rId80"/>
    <sheet xmlns:r="http://schemas.openxmlformats.org/officeDocument/2006/relationships" name="OTHER LONG-TERM LIABILITIES (De" sheetId="81" state="visible" r:id="rId81"/>
    <sheet xmlns:r="http://schemas.openxmlformats.org/officeDocument/2006/relationships" name="BUSINESS SEGMENT, CUSTOMER AN82" sheetId="82" state="visible" r:id="rId82"/>
    <sheet xmlns:r="http://schemas.openxmlformats.org/officeDocument/2006/relationships" name="BUSINESS SEGMENT, CUSTOMER AN83" sheetId="83" state="visible" r:id="rId83"/>
    <sheet xmlns:r="http://schemas.openxmlformats.org/officeDocument/2006/relationships" name="BUSINESS SEGMENT, CUSTOMER AN84" sheetId="84" state="visible" r:id="rId84"/>
    <sheet xmlns:r="http://schemas.openxmlformats.org/officeDocument/2006/relationships" name="INVESTMENTS IN JOINT VENTURES (" sheetId="85" state="visible" r:id="rId85"/>
    <sheet xmlns:r="http://schemas.openxmlformats.org/officeDocument/2006/relationships" name="OTHER COMMITMENTS AND CONTING86" sheetId="86" state="visible" r:id="rId86"/>
    <sheet xmlns:r="http://schemas.openxmlformats.org/officeDocument/2006/relationships" name="INCOME TAXES (Detail Textual)" sheetId="87" state="visible" r:id="rId87"/>
    <sheet xmlns:r="http://schemas.openxmlformats.org/officeDocument/2006/relationships" name="INCOME TAXES - Schedule of Inco"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Ef91"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RETIREMENT SAVINGS PLANS (Detai" sheetId="94" state="visible" r:id="rId94"/>
    <sheet xmlns:r="http://schemas.openxmlformats.org/officeDocument/2006/relationships" name="STOCK PLANS AND STOCK-BASED C95" sheetId="95" state="visible" r:id="rId95"/>
    <sheet xmlns:r="http://schemas.openxmlformats.org/officeDocument/2006/relationships" name="STOCK PLANS AND STOCK-BASED C96" sheetId="96" state="visible" r:id="rId96"/>
    <sheet xmlns:r="http://schemas.openxmlformats.org/officeDocument/2006/relationships" name="STOCK PLANS AND STOCK-BASED C97" sheetId="97" state="visible" r:id="rId97"/>
    <sheet xmlns:r="http://schemas.openxmlformats.org/officeDocument/2006/relationships" name="STOCK PLANS AND STOCK-BASED C98" sheetId="98" state="visible" r:id="rId98"/>
    <sheet xmlns:r="http://schemas.openxmlformats.org/officeDocument/2006/relationships" name="STOCK PLANS AND STOCK-BASED C99" sheetId="99" state="visible" r:id="rId99"/>
    <sheet xmlns:r="http://schemas.openxmlformats.org/officeDocument/2006/relationships" name="STOCK PLANS AND STOCK-BASED 100" sheetId="100" state="visible" r:id="rId100"/>
    <sheet xmlns:r="http://schemas.openxmlformats.org/officeDocument/2006/relationships" name="STOCK PLANS AND STOCK-BASED 101" sheetId="101" state="visible" r:id="rId101"/>
    <sheet xmlns:r="http://schemas.openxmlformats.org/officeDocument/2006/relationships" name="STOCK PLANS AND STOCK-BASED 102" sheetId="102" state="visible" r:id="rId102"/>
    <sheet xmlns:r="http://schemas.openxmlformats.org/officeDocument/2006/relationships" name="STOCK PLANS AND STOCK-BASED 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EARNINGS PER SHARE - Calculatio" sheetId="106" state="visible" r:id="rId106"/>
    <sheet xmlns:r="http://schemas.openxmlformats.org/officeDocument/2006/relationships" name="QUARTERLY FINANCIAL DATA (UN107" sheetId="107" state="visible" r:id="rId107"/>
    <sheet xmlns:r="http://schemas.openxmlformats.org/officeDocument/2006/relationships" name="SUBSEQUENT EVENTS (Detail Textu"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848">
  <si>
    <t>Document And Entity Information - USD ($)</t>
  </si>
  <si>
    <t>12 Months Ended</t>
  </si>
  <si>
    <t>Jun. 30, 2018</t>
  </si>
  <si>
    <t>Aug. 07, 2018</t>
  </si>
  <si>
    <t>Dec. 31, 2017</t>
  </si>
  <si>
    <t>Document And Entity Information [Abstract]</t>
  </si>
  <si>
    <t>Entity Registrant Name</t>
  </si>
  <si>
    <t>CACI INTERNATIONAL INC /DE/</t>
  </si>
  <si>
    <t>Entity Central Index Key</t>
  </si>
  <si>
    <t>Trading Symbol</t>
  </si>
  <si>
    <t>caci</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CONSOLIDATED STATEMENTS OF OPERATIONS - USD ($) shares in Thousands, $ in Thousands</t>
  </si>
  <si>
    <t>Jun. 30, 2017</t>
  </si>
  <si>
    <t>Jun. 30, 2016</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 (benefit) expense</t>
  </si>
  <si>
    <t>Net income</t>
  </si>
  <si>
    <t>Basic earnings per share</t>
  </si>
  <si>
    <t>Diluted earnings per share</t>
  </si>
  <si>
    <t>Weighted-average basic shares outstanding</t>
  </si>
  <si>
    <t>Weighted-average diluted shares outstanding</t>
  </si>
  <si>
    <t>CONSOLIDATED STATEMENTS OF COMPREHENSIVE INCOME - USD ($) $ in Thousands</t>
  </si>
  <si>
    <t>Statement Of Income And Comprehensive Income [Abstract]</t>
  </si>
  <si>
    <t>Other comprehensive income (loss):</t>
  </si>
  <si>
    <t>Foreign currency translation adjustment</t>
  </si>
  <si>
    <t>Effects of post-retirement adjustments, net of tax</t>
  </si>
  <si>
    <t>Change in fair value of interest rate swap agreements, net of tax</t>
  </si>
  <si>
    <t>Other comprehensive income (loss), net of tax</t>
  </si>
  <si>
    <t>Comprehensive income</t>
  </si>
  <si>
    <t>CONSOLIDATED BALANCE SHEETS - USD ($) $ in Thousands</t>
  </si>
  <si>
    <t>Current assets:</t>
  </si>
  <si>
    <t>Cash and cash equivalents</t>
  </si>
  <si>
    <t>Accounts receivable, net</t>
  </si>
  <si>
    <t>Prepaid expenses and other current assets</t>
  </si>
  <si>
    <t>Total current assets</t>
  </si>
  <si>
    <t>Goodwill</t>
  </si>
  <si>
    <t>Intangible assets, net</t>
  </si>
  <si>
    <t>[1]</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 or outstanding</t>
  </si>
  <si>
    <t>Common stock $0.10 par value, 80,000 shares authorized; 42,139 issued and 24,704 outstanding at June 30, 2018 and 41,896 issued and 24,462 outstanding at June 30, 2017</t>
  </si>
  <si>
    <t>Additional paid-in capital</t>
  </si>
  <si>
    <t>Retained earnings</t>
  </si>
  <si>
    <t>Accumulated other comprehensive loss</t>
  </si>
  <si>
    <t>Treasury stock, at cost (17,434 and 17,435 shares, respectively)</t>
  </si>
  <si>
    <t>Total CACI shareholders’ equity</t>
  </si>
  <si>
    <t>Noncontrolling interest</t>
  </si>
  <si>
    <t>Total shareholders’ equity</t>
  </si>
  <si>
    <t>Total liabilities and shareholders’ equity</t>
  </si>
  <si>
    <t>During FY2018, the Company removed $264.1 million in fully amortized intangible assets.</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CASH FLOWS - USD ($) $ in Thousands</t>
  </si>
  <si>
    <t>CASH FLOWS FROM OPERATING ACTIVITIES</t>
  </si>
  <si>
    <t>Reconciliation of net income to net cash provided by operating activities:</t>
  </si>
  <si>
    <t>Amortization of deferred financing costs</t>
  </si>
  <si>
    <t>Loss on extinguishment of debt</t>
  </si>
  <si>
    <t>Loss on disposal of assets</t>
  </si>
  <si>
    <t>Stock-based compensation expense</t>
  </si>
  <si>
    <t>Equity in earnings of unconsolidated ventures</t>
  </si>
  <si>
    <t>Gain on sale of assets</t>
  </si>
  <si>
    <t>Changes in operating assets and liabilities, net of effect of business acquisitions:</t>
  </si>
  <si>
    <t>Prepaid expenses and other assets</t>
  </si>
  <si>
    <t>Accounts payable and other accrued expenses</t>
  </si>
  <si>
    <t>Income taxes payable and receivable</t>
  </si>
  <si>
    <t>Deferred rent</t>
  </si>
  <si>
    <t>Long-term liabilities</t>
  </si>
  <si>
    <t>Net cash provided by operating activities</t>
  </si>
  <si>
    <t>CASH FLOWS FROM INVESTING ACTIVITIES</t>
  </si>
  <si>
    <t>Capital expenditures</t>
  </si>
  <si>
    <t>Cash paid for business acquisitions, net of cash acquired</t>
  </si>
  <si>
    <t>Proceeds from net working capital and other refunds of acquired business</t>
  </si>
  <si>
    <t>Proceeds from equity method investments</t>
  </si>
  <si>
    <t>Other</t>
  </si>
  <si>
    <t>Net cash used in investing activities</t>
  </si>
  <si>
    <t>CASH FLOWS FROM FINANCING ACTIVITIES</t>
  </si>
  <si>
    <t>Proceeds from borrowings under bank credit facilities, net of financing costs</t>
  </si>
  <si>
    <t>Principal payments made under bank credit facilities</t>
  </si>
  <si>
    <t>Payment of financing costs under bank credit facilities</t>
  </si>
  <si>
    <t>Payment of contingent consideration</t>
  </si>
  <si>
    <t>Proceeds from employee stock purchase plans</t>
  </si>
  <si>
    <t>Repurchases of common stock</t>
  </si>
  <si>
    <t>Payment of taxes for equity transactions</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CONSOLIDATED STATEMENTS OF SHAREHOLDERS' EQUITY - USD ($) shares in Thousands, $ in Thousands</t>
  </si>
  <si>
    <t>Total</t>
  </si>
  <si>
    <t>Common Stock</t>
  </si>
  <si>
    <t>Additional Paid-in Capital</t>
  </si>
  <si>
    <t>Retained Earnings</t>
  </si>
  <si>
    <t>Accumulated Other Comprehensive Income (Loss)</t>
  </si>
  <si>
    <t>Treasury Stock</t>
  </si>
  <si>
    <t>Total CACI Shareholders' Equity</t>
  </si>
  <si>
    <t>Noncontrolling Interest</t>
  </si>
  <si>
    <t>Beginning balance at Jun. 30, 2015</t>
  </si>
  <si>
    <t>Beginning balance, shares at Jun. 30, 2015</t>
  </si>
  <si>
    <t>Increase (Decrease) in Stockholders' Equity [Roll Forward]</t>
  </si>
  <si>
    <t>Exercise of stock options and vesting of restricted stock units</t>
  </si>
  <si>
    <t>Exercise of stock options and vesting of restricted stock units (in shares)</t>
  </si>
  <si>
    <t>Change in fair value of interest rate swap agreements, net</t>
  </si>
  <si>
    <t>Currency translation adjustment</t>
  </si>
  <si>
    <t>Repurchases of common stock (in shares)</t>
  </si>
  <si>
    <t>Treasury stock issued under stock purchase plans</t>
  </si>
  <si>
    <t>Treasury stock issued under stock purchase plans (in shares)</t>
  </si>
  <si>
    <t>Post-retirement benefit costs</t>
  </si>
  <si>
    <t>Ending balance at Jun. 30, 2016</t>
  </si>
  <si>
    <t>Ending balance, shares at Jun. 30, 2016</t>
  </si>
  <si>
    <t>Tax withholdings on restricted share vesting</t>
  </si>
  <si>
    <t>Tax withholdings on restricted share vesting (in shares)</t>
  </si>
  <si>
    <t>Ending balance at Jun. 30, 2017</t>
  </si>
  <si>
    <t>Ending balance, shares at Jun. 30, 2017</t>
  </si>
  <si>
    <t>Ending balance at Jun. 30, 2018</t>
  </si>
  <si>
    <t>Ending balance, shares at Jun. 30, 2018</t>
  </si>
  <si>
    <t>ORGANIZATION AND BASIS OF PRESENTATION</t>
  </si>
  <si>
    <t>Organization Consolidation And Presentation Of Financial Statements [Abstract]</t>
  </si>
  <si>
    <t>NOTE 1. ORGANIZATION AND BASIS OF PRESENTATION Business Activities CACI International Inc, along with its wholly-owned subsidiaries and joint ventures that are majority owned or otherwise controlled by it (collectively, the Company), is an international information solutions and services provider to its customers, primarily the U.S. government. Other customers include state and local governments, commercial enterprises and agencies of foreign governments. 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 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si>
  <si>
    <t>SUMMARY OF SIGNIFICANT ACCOUNTING POLICIES</t>
  </si>
  <si>
    <t>Accounting Policies [Abstract]</t>
  </si>
  <si>
    <t>NOTE 2. SUMMARY OF SIGNIFICANT ACCOUNTING POLICIES 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and-materials, and fixed price contracts. Revenue on cost-plus-fixed fee contracts is recognized in an amount equal to allowable costs incurred plus the proportionate amount of the applicable fee earned. For cost-plus-fee contracts with either award or incentive fee amounts, which are accounted for within the scope of ASC 605-10-S99, the Company recognizes revenue in an amount equal to the allowable costs incurred plus the variable portion of the fee upon customer notification of the fee amount earned. Revenue on time-and-materials contracts is recognized in an amount equal to direct labor hours expended multiplied by the contractual billable rate per hour plus the costs of material and other direct costs incurred on behalf of the customer. Revenue on fixed price contracts within the scope of ASC 605-35 is recognized using the percentage-of-completion (POC) method. For these arrangements, substantially all revenue is recognized using a cost-to-cost input method based on the ratio of contractual costs incurred to date in proportion to total estimated costs at completion. When estimates of total costs to be incurred on a contract exceed estimates of total revenue to be earned, a provision for the entire loss on the contract is recorded in the period in which the loss is determined. For fixed price service and maintenance type contracts within the scope of ASC 605-10-S99, revenue is generally recognized over the period in which services are performed. The Company uses straight-line revenue recognition when value is being transferred evenly throughout the performance period or when there is not a clearly defined pattern of service. An efforts-expended method, primarily using labor hours, may be used in a proportional performance calculation when it more closely approximates the transfer of value to the customer. Revenue on fixed unit price contracts is recognized in an amount equal to units delivered multiplied by the specified price per unit. Revenue on manufactured products is recognized upon passage of title to the customer. Revenue on fixed price/level of effort contracts is similar to time-and-materials arrangements and is recognized based upon the direct labor hours expended multiplied by the contractual billable rate per hour plus the costs of material and other direct costs incurred on behalf of the customer.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les. Contract costs include material, labor, subcontracting costs, and other direct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5 and 93.9 percent of total revenue in the year ended June 30, 2018 and 2017,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 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Receivables and Allowance for Doubtful Accounts Receivables are recorded at amounts earned less an allowance for doubtful accounts. The company periodically reassesses the adequacy of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 Inventories Inventories are stated at the lower of cost or net realizable value. A provision for damaged, deteriorated, or obsolete inventory is recorded based on historical usage patterns and forecasted sale. Inventories are included within prepaid expenses and other current assets on the accompanying consolidated balance sheets. 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ourth quarter. In addition, the Company will perform interim impairment testing should circumstances requiring it arise. The Company completed its annual goodwill assessment as of April 1, 2018 and no impairment charge was necessary as a result of this assessment. 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 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 Costs of Acquisitions Costs associated with legal, financial and other professional advisors related to acquisitions, whether successful or unsuccessful, are expensed as incurred. 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8. The fair value of the Company’s debt under its bank credit facility was estimated using Level 2 inputs based on market data on companies with a corporate rating similar to CACI’s that have recently priced credit facilities.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4.2 million, $9.5 million and $3.9 million for the years ended June 30, 2018, 2017 and 2016, respectively; and differences between actual amounts and estimates based on actuarial assumptions and the effect of changes in actuarial assumptions made under the Company’s post-retirement benefit plans, net of tax (see Note 15). As of June 30, 2018 and 2017, accumulated other comprehensive loss included a loss of $27.5 million and $29.5 million, respectively, related to foreign currency translation adjustments, a gain of $9.0 million and $1.5 million, respectively, related to the fair value of its interest rate swap agreements, and a loss of $0.5 million and $1.1 million, respectively, related to unrecognized post-retirement cos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t>
  </si>
  <si>
    <t>New Accounting Pronouncements And Changes In Accounting Principles [Abstract]</t>
  </si>
  <si>
    <t xml:space="preserve">NOTE 3. RECENTLY ISSUED ACCOUNTING PRONOUNCEMENTS In January 2017, the Financial Accounting Standards Board (FASB) issued Accounting Standards Update (ASU) No. 2017-01, Clarifying the Definition of a Business In February 2016, the FASB issued ASU No. 2016-02, Leases In May 2014, the FASB issued ASU No. 2014-09, Revenue from Contracts with Customers The Company adopted the standard on July 1, 2018 on a modified retrospective basis, whereby the cumulative effect of applying the standard was recognized through shareholders’ equity on the date of adoption. In addition, for our fiscal year ending June 30, 2019 and the interim reporting periods therein, the Company is required to disclose the amount by which each financial statement line item was affected by the new standard. As part of our implementation process, the Company performed the following: designed and implemented transition controls; reviewed representative contracts within each of our revenue streams; updated our current accounting policies and procedures, information systems, and internal controls over financial reporting; calculated the cumulative equity adjustment; and updated certain financial reports and footnote disclosures to comply with the new standard. We have substantially completed our implementation process in 2018. We expect ASC 606 will impact the pattern of revenue recognition for some of our contracts with customers. For our award and incentive fee contracts, we will recognize a constrained amount of variable consideration throughout the performance period rather than defer recognition of the relevant portion of fee until customer notification of the amount earned. Some of our fixed price services-type contracts in which revenue is currently recognized on a straight-line basis over the performance period will be converted to recognition of revenue over time using a cost-to-cost input method to measure our progress towards the complete satisfaction of the performance obligation. We do not anticipate a material impact to our cost-plus-fixed fee, fixed price/level-of-effort, time-and-materials, fixed price product sales, or fixed price contracts that currently use percentage-of-completion accounting. ASC 340-40 will require the Company to capitalize certain costs to fulfill and obtain a contract. These capitalized costs will be amortized over the period of contract performance as revenue is recognized from the transfer of goods or services and the underlying performance obligations are satisfied. On July 1, 2018, upon adoption, the Company expects to record a net increase to shareholders’ equity ranging from $15.0 million to $25.0 million. This amount primarily relates to: revenue on award and incentive fee contracts that is currently required to be deferred under ASC 605; the costs to obtain a contract that are required to be capitalized upon adoption; and revenue for software license renewals that must be deferred under ASC 606 until the beginning of the renewal period. </t>
  </si>
  <si>
    <t>ACQUISITIONS</t>
  </si>
  <si>
    <t>Business Combinations [Abstract]</t>
  </si>
  <si>
    <t xml:space="preserve">NOTE 4. ACQUISITIONS Year Ended June 30, 2018 Domestic Acquisitions On November 22, 2017, CACI acquired 100 percent of the outstanding membership interests of a business in the United States which provides cyber solutions. The acquisition was financed with cash on hand. The purchase consideration was $53.0 million, which includes a $40.1 million initial cash payment, $4.5 million of deferred consideration, $8.7 million estimated fair value of contingent consideration to be paid upon achieving certain metrics and a $0.3 million refund from the seller for a net working capital adjustment. The Company recognized fair values of the assets acquired and liabilities assumed and allocated $26.7 million to goodwill and $24.9 million to intangible assets. The intangible assets primarily consist of customer relationships and acquired technology. The purchase price and purchase price allocation was finalized as of March 31, 2018, with no significant changes to preliminary amounts. On May 31, 2018, CACI acquired certain assets of an entity in the United States which constituted a business, providing Enterprise IT solutions. The purchase consideration was $24.0 million, consisting of cash paid at closing. The Company recognized fair values of the assets acquired and liabilities assumed and allocated $8.4 million to goodwill and $14.9 million to intangible assets. The intangible assets consist of customer relationships. The final purchase price allocation, which is provisional and is expected to be completed during FY2019, will be based on final appraisals and other analysis of fair values of acquired assets and liabilities. The Company does not expect that differences between the preliminary and final purchase price allocation will have a material impact on its results of operations or financial position. International Acquisitions On October 1, 2017, CACI Limited acquired 100 percent of the outstanding shares of a United Kingdom (U.K.) IT consulting services and software engineering company. The purchase consideration is approximately $9.1 million, which includes initial cash payments, deferred consideration and an estimated net working capital payment. On November 1, 2017, CACI Limited acquired 100 percent of the outstanding shares of a London-based software and mapping data company. The acquired company provides geographical information systems, logistics and route optimization software and related map data. The purchase consideration is approximately $7.5 million, which includes initial cash payments, deferred consideration and an estimated net working capital payment. Year Ended June 30, 2017 On October 1, 2016, CACI Limited acquired a business in the United Kingdom that provides outsourced database managed services and associated database segmentation and analytics for large corporate customers. The purchase consideration for this business was approximately $2.8 million, which includes initial cash payments, deferred consideration and contingent consideration to be paid upon achieving certain metrics. Year Ended June 30, 2016 On February 1, 2016, the Company acquired 100 percent of the outstanding shares of L-3 National Security Solutions, Inc. and L-3 Data Tactics Corporation (together, “NSS”). NSS is a prime mission partner to the U.S. Department of Defense (DoD), U.S. government intelligence agencies, and U.S. federal civilian agencies. The acquisition was integrated into the domestic operating segment and will expand CACI’s opportunities in many of our key market areas and expand our current customer base. CACI financed the acquisition by borrowing $250.0 million under its existing revolving facility and by entering into an eighth amendment and first incremental facility amendment to its credit facility to allow for the incurrence of $300.0 million in additional term loans. The initial purchase consideration paid at closing to acquire NSS was $550.0 million plus $11.2 million representing a preliminary net working capital adjustment. Subsequent to closing, CACI received a refund of $13.6 million for the final net working capital adjustment and an additional $5.7 million refund for tax-related adjustments. The total consideration of $541.9 million was allocated among assets acquired and liabilities assumed at fair value, with the excess purchase consideration recorded as goodwill as follows (in thousands):
Cash and cash equivalents
$
2,596
Accounts receivable
210,459
Prepaid expenses and other current assets
14,461
Property and equipment
21,320
Intangible assets, other than goodwill
110,500
Goodwill
360,230
Other long-term assets
437
Accounts payable
(57,616
)
Accrued compensation and benefits
(38,953
)
Accrued expenses and other current liabilities
(38,432
)
Deferred income taxes
(37,796
)
Other long-term liabilities
(5,343
)
Total consideration
$
541,863
The goodwill of $360.2 million is largely attributable to the assembled workforce of NSS and expected synergies between the Company and NSS. The estimated fair value attributed to intangible assets, which consists of customer contracts and related customer relationships, is being amortized on an accelerated basis over approximately 15 years. The fair value attributed to the intangible assets acquired was based on estimates, assumptions, and other information compiled by management, including independent valuations that utilized established valuation techniques. Of the value attributed to goodwill and intangible assets, $47.7 million is deductible for income tax purposes. From the February 1, 2016 acquisition date through June 30, 2016, NSS generated $427.2 million of revenue and $18.8 million of net income. NSS’ net income includes the impact of $4.2 million of amortization of customer contracts and customer relationships. NSS’ net income does not include the impact of acquisition-related expenses incurred by CACI. CACI incurred $7.3 million of acquisition-related expenses during the year ended June 30, 2016, which are included in indirect costs and selling expenses. Additionally, CACI incurred $3.9 million of integration and restructuring costs from the acquisition date through June 30, 2016.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NSS acquisition had occurred on July 1, 2014 (in thousands except per share amounts):
(Unaudited)
Year ended June 30,
2016
2015
Revenue
$
4,418,997
$
4,401,345
Net loss
(300,363
)
(15,480
)
Basic loss per share
(12.38
)
(0.65
)
Diluted loss per share
(12.38
)
(0.65
) Pro forma net losses shown above include NSS’ historical goodwill impairment expense of $476.2 million and $158.7 million for the year ended June 30, 2016 and 2015, respectively. Significant pro forma adjustments incorporated into the pro forma results above include the recognition of additional amortization expense related to acquired intangible assets and additional interest expense related to debt incurred to finance the acquisition. In addition, significant nonrecurring adjustments include the elimination of non-recurring acquisition-related expenses incurred during the year ended June 30, 2016. Other Acquisitions The Company also completed the following acquisitions during the year ended June 30, 2016:

On July 1, 2015, CACI Limited acquired 100 percent of the outstanding shares of Rockshore Group Ltd (Rockshore) which was integrated into the international operating segment. Rockshore uses its expertise in data aggregation, event processing, and business logic integration to provide real-time event processing and situational awareness to the telecom, aviation, and rail sectors.

On December 4, 2015, the Company acquired 100 percent of the outstanding shares of a business in the United States which provides security technology services and was integrated into the domestic operating segment.

On March 1, 2016, CACI Limited acquired 100 percent of the outstanding shares of Purple Secure Systems Limited which was integrated into the international operating segment. Purple Secure Systems Limited is a provider of agile systems and software for national security, defense and government organizations.

On March 1, 2016, CACI Limited acquired 100 percent of the outstanding shares of Stream:20 Limited which was integrated into the international operating segment. Stream:20 Limited provides digital marketing and digital transformation consultancy services to commercial companies working in a variety of sectors. The combined purchase consideration for these acquisitions was $55.6 million, which includes $31.8 million of initial cash payments, $8.4 million of deferred consideration and $15.4 million estimated fair value of contingent consideration to be paid upon achieving certain metrics. The Company recognized fair values of the assets acquired and liabilities assumed and allocated $40.6 million to goodwill and $8.2 million to intangible assets. The intangible assets primarily consist of customer relationships and acquired technology. </t>
  </si>
  <si>
    <t>CASH AND CASH EQUIVALENTS</t>
  </si>
  <si>
    <t>Cash And Cash Equivalents [Abstract]</t>
  </si>
  <si>
    <t>NOTE 5. CASH AND CASH EQUIVALENTS Cash and cash equivalents consisted of the following (cost approximates fair value) (in thousands):
June 30,
2018
2017
Cash
$
66,108
$
65,091
Money market funds
86
448
Total cash and cash equivalents
$
66,194
$
65,539</t>
  </si>
  <si>
    <t>ACCOUNTS RECEIVABLE</t>
  </si>
  <si>
    <t>Accounts Receivable Net [Abstract]</t>
  </si>
  <si>
    <t>NOTE 6. ACCOUNTS RECEIVABLE Total accounts receivable, net of allowance for doubtful accounts of $3.7 million and $3.6 million at June 30, 2018 and 2017, respectively, consisted of the following (in thousands):
June 30,
2018
2017
Billed receivables
$
625,336
$
546,041
Billable receivables at end of period
129,183
179,350
Unbilled receivables pending receipt of contractual documents authorizing billing
52,352
31,950
Total accounts receivable, current
806,871
757,341
Unbilled receivables, retainages and fee withholdings expected to be billed beyond the next 12 months
8,620
7,886
Total accounts receivable
$
815,491
$
765,227</t>
  </si>
  <si>
    <t>GOODWILL</t>
  </si>
  <si>
    <t>Goodwill And Intangible Assets Disclosure [Abstract]</t>
  </si>
  <si>
    <t>NOTE 7. GOODWILL The changes in the carrying amount of goodwill for the years ended June 30, 2018 and 2017 are as follows (in thousands):
Domestic
International
Total
Balance at June 30, 2016
$
2,487,148
$
98,195
$
2,585,343
Goodwill acquired (1)
(7,652
)
2,220
(5,432
)
Foreign currency translation
—
(2,476
)
(2,476
)
Balance at June 30, 2017
$
2,479,496
$
97,939
$
2,577,435
Goodwill acquired (1)
35,024
6,867
41,891
Foreign currency translation
—
1,509
1,509
Balance at June 30, 2018
$
2,514,520
$
106,315
$
2,620,835
(1)
Includes goodwill initially allocated to new business combinations as well as measurement period adjustments.</t>
  </si>
  <si>
    <t>INTANGIBLE ASSETS</t>
  </si>
  <si>
    <t>Finite Lived Intangible Assets Net [Abstract]</t>
  </si>
  <si>
    <t>NOTE 8. INTANGIBLE ASSETS Intangible assets consisted of the following (in thousands):
June 30,
2018 (1)
2017
Intangible assets
Customer contracts and related customer relationships
$
435,933
$
635,895
Acquired technologies
13,237
28,503
Covenants not to compete
—
3,305
Other
804
1,545
Intangible assets
449,974
669,248
Less accumulated amortization
Customer contracts and related customer relationships
(199,018
)
(402,934
)
Acquired technologies
(8,761
)
(26,542
)
Covenants not to compete
—
(3,288
)
Other
(440
)
(1,113
)
Accumulated amortization
(208,219
)
(433,877
)
Total intangible assets, net
$
241,755
$
235,371
(1)
During FY2018, the Company removed $264.1 million in fully amortized intangible assets. Intangible assets are primarily amortized on an accelerated basis over periods ranging from one to twenty years. The weighted-average period of amortization for customer contracts and related customer relationships as of June 30, 2018 is 14.7 years, and the weighted-average remaining period of amortization is 11.5 years. The weighted-average period of amortization for acquired technologies as of June 30, 2018 is 7.0 years, and the weighted-average remaining period of amortization is 5.7 years. Amortization expense for the years ended June 30, 2018, 2017 and 2016 was $38.2 million, $40.7 million and $38.0 million, respectively. Expected amortization expense for each of the fiscal years through June 30, 2022 and for years thereafter is as follows (in thousands):
Amount
Year ending June 30, 2019
$
36,225
Year ending June 30, 2020
31,566
Year ending June 30, 2021
27,970
Year ending June 30, 2022
24,281
Year ending June 30, 2023
21,686
Thereafter
100,027
Total intangible assets, net
$
241,755</t>
  </si>
  <si>
    <t>PROPERTY AND EQUIPMENT</t>
  </si>
  <si>
    <t>Property Plant And Equipment [Abstract]</t>
  </si>
  <si>
    <t xml:space="preserve">NOTE 9. PROPERTY AND EQUIPMENT Property and equipment consisted of the following (in thousands):
June 30,
2018
2017
Equipment and furniture
$
152,682
$
138,742
Leasehold improvements
109,849
94,643
Property and equipment, at cost
262,531
233,385
Less accumulated depreciation and amortization
(161,391
)
(141,636
)
Total property and equipment, net
$
101,140
$
91,749
Depreciation expense, including amortization of leasehold improvements, was $30.7 million, $27.5 million and $23.6 million for the years ended June 30, 2018, 2017 and 2016, respectively. </t>
  </si>
  <si>
    <t>CAPITALIZED EXTERNAL SOFTWARE DEVELOPMENT COSTS</t>
  </si>
  <si>
    <t>Capitalized Computer Software Net [Abstract]</t>
  </si>
  <si>
    <t>NOTE 10. CAPITALIZED EXTERNAL SOFTWARE DEVELOPMENT COSTS A summary of changes in capitalized external software development costs, including costs capitalized and amortized during each of the years in the three-year period ended June 30, 2018, is as follows (in thousands):
Year ended June 30,
2018
2017
2016
Capitalized software development costs, beginning of year
$
14,238
$
15,432
$
15,255
Costs capitalized
2,927
3,003
3,407
Amortization
(4,891
)
(4,197
)
(3,230
)
Capitalized software development costs, end of year
$
12,274
$
14,238
$
15,432
Capitalized software development costs are presented within other current assets and other long-term assets in the accompanying consolidated balance sheets.</t>
  </si>
  <si>
    <t>ACCRUED COMPENSATION AND BENEFITS</t>
  </si>
  <si>
    <t>Employee Related Liabilities Current [Abstract]</t>
  </si>
  <si>
    <t>NOTE 11. ACCRUED COMPENSATION AND BENEFITS Accrued compensation and benefits consisted of the following (in thousands):
June 30,
2018
2017
Accrued salaries and withholdings
$
144,213
$
123,914
Accrued leave
88,547
86,612
Accrued fringe benefits
26,682
29,215
Total accrued compensation and benefits
$
259,442
$
239,741</t>
  </si>
  <si>
    <t>OTHER ACCRUED EXPENSES AND CURRENT LIABILITIES</t>
  </si>
  <si>
    <t>Other Accrued Expenses And Current Liabilities [Abstract]</t>
  </si>
  <si>
    <t>NOTE 12. OTHER ACCRUED EXPENSES AND CURRENT LIABILITIES Other accrued expenses and current liabilities consisted of the following (in thousands):
June 30,
2018
2017
Vendor obligations
$
91,048
$
110,541
Deferred revenue
41,744
30,277
Other
17,810
29,346
Total other accrued expenses and current liabilities
$
150,602
$
170,164</t>
  </si>
  <si>
    <t>LONG TERM DEBT</t>
  </si>
  <si>
    <t>Long Term Debt [Abstract]</t>
  </si>
  <si>
    <t>NOTE 13. LONG TERM DEBT Long-term debt consisted of the following (in thousands):
June 30,
2018
2017
Bank credit facility – term loans
$
938,394
$
978,867
Bank credit facility – revolver loans
135,000
265,000
Principal amount of long-term debt
1,073,394
1,243,867
Less unamortized discounts and debt issuance costs
(11,054
)
(12,304
)
Total long-term debt
1,062,340
1,231,563
Less current portion
(46,920
)
(53,965
)
Long-term debt, net of current portion
$
1,015,420
$
1,177,598
Bank Credit Facility The Company has a $2,038.4 million credit facility (the Credit Facility), which consists of a $1,100.0 million revolving credit facility (the Revolving Facility) and a $938.4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Revolving Facility is a secured facility that permits continuously renewable borrowings of up to $1,100.0 million. As of June 30, 2018, the Company had $135.0 million outstanding under the Revolving Facility and no borrowings on the swing line. The Company pays a quarterly facility fee for the unused portion of the Revolving Facility. The Term Loan is a five-year secured facility under which principal payments are due in quarterly installments of $11.7 million through June 30, 2021 and $23.5 million thereafter until the balance is due in full on June 30, 2023. As of June 30, 2018, the Company had $938.4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June 30, 2018, the effective interest rate, including the impact of the Company’s floating-to-fixed interest rate swap agreements and excluding the effect of amortization of debt financing costs, for the outstanding borrowings under the Credit Facility was 3.31 percent. The Credit Facility requires the Company to comply with certain financial covenants, including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18,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2.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years ended June 30, 2018, 2017 and 2016 is as follows (in thousands):
Interest Rate Swaps
2018
2017
2016
Gain (loss) recognized in other comprehensive income
$
6,344
$
6,872
$
(14,859
)
Amounts reclassified to earnings from accumulated other comprehensive loss
1,129
7,715
8,867
Net current period other comprehensive income (loss)
$
7,473
$
14,587
$
(5,992
) The aggregate maturities of long-term debt at June 30, 2018 are as follows (in thousands):
Year ending June 30,
2019
$
46,920
2020
46,920
2021
46,920
2022
93,839
2023
838,795
Principal amount of long-term debt
1,073,394
Less unamortized discounts and debt issuance costs
(11,054
)
Total long-term debt
$
1,062,340</t>
  </si>
  <si>
    <t>LEASES</t>
  </si>
  <si>
    <t>Leases [Abstract]</t>
  </si>
  <si>
    <t>NOTE 14. LEASES The Company conducts its operations from leased office facilities, all of which are classified as operating leases and expire over the next 12 years. Future minimum lease payments due under non-cancelable leases as of June 30, 2018, are as follows (in thousands):
Year ending June 30:
2019
$
62,931
2020
48,959
2021
42,488
2022
33,227
2023
22,509
Thereafter
58,726
Total minimum lease payments
$
268,840
The minimum lease payments above are shown net of sublease rental income of $6.7 million scheduled to be received over the next five years under non-cancelable sublease agreements. Rent expense incurred under operating leases for the years ended June 30, 2018, 2017, and 2016 totaled $68.0 million, $76.2 million, and $62.8 million, respectively.</t>
  </si>
  <si>
    <t>OTHER LONG-TERM LIABILITIES</t>
  </si>
  <si>
    <t>Other Liabilities Noncurrent [Abstract]</t>
  </si>
  <si>
    <t>NOTE 15. OTHER LONG-TERM LIABILITIES Other long-term liabilities consisted of the following (in thousands):
June 30,
2018
2017
Deferred rent, net of current portion
$
32,768
$
33,284
Interest rate swap agreements
—
3,110
Deferred and contingent acquisition consideration (see Note 4)
11,000
658
Deferred revenue
4,642
6,514
Accrued post-retirement obligations
5,651
6,423
Long-term incentive compensation
11,935
5,605
Reserve for unrecognized tax benefits (see Note 19)
4,195
1,639
Transition tax (see Note 19)
8,128
—
Other
6,868
643
Total other long-term liabilities
$
85,187
$
57,876
Deferred rent liabilities result from recording rent expense and incentives for tenant improvements on a straight-line basis over the life of the respective lease.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0.4 million during the years ended June 30, 2018 and $0.4 million during the year ended June 30, 2017, respectively.</t>
  </si>
  <si>
    <t>BUSINESS SEGMENT, CUSTOMER AND GEOGRAPHIC INFORMATION</t>
  </si>
  <si>
    <t>Segment Reporting [Abstract]</t>
  </si>
  <si>
    <t xml:space="preserve">NOTE 16. BUSINESS SEGMENT, CUSTOMER AND GEOGRAPHIC INFORMATION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commercial enterprises. The Company places employees in locations around the world in support of its customers. International operations offer services to both commercial and non-U.S. government customers primarily within the Company’s business systems and enterprise IT markets. The Company evaluates the performance of its operating segments based on net income. Summarized financial information concerning the Company’s reportable segments is shown in the following tables.
Domestic Operations
International Operations
Total
(in thousands)
Year Ended June 30, 2018
Revenue from external customers
$
4,304,602
$
163,258
$
4,467,860
Net income
286,024
15,147
301,171
Net assets
1,948,768
158,119
2,106,887
Goodwill
2,514,520
106,315
2,620,835
Total long-term assets
2,975,620
127,395
3,103,015
Total assets
3,829,417
204,789
4,034,206
Capital expenditures
40,639
955
41,594
Depreciation and amortization
67,891
4,305
72,196
Year Ended June 30, 2017
Revenue from external customers
$
4,217,488
$
137,129
$
4,354,617
Net income
150,271
13,400
163,671
Net assets
1,652,736
140,985
1,793,721
Goodwill
2,479,496
97,939
2,577,435
Total long-term assets
2,912,488
118,692
3,031,180
Total assets
3,716,893
194,189
3,911,082
Capital expenditures
41,832
1,436
43,268
Depreciation and amortization
67,042
4,718
71,760
Year Ended June 30, 2016
Revenue from external customers
$
3,593,924
$
150,129
$
3,744,053
Net income
129,568
13,231
142,799
Net assets
1,476,924
130,389
1,607,313
Goodwill
2,487,148
98,195
2,585,343
Total long-term assets
2,943,896
121,607
3,065,503
Total assets
3,798,013
189,328
3,987,341
Capital expenditures
18,339
2,496
20,835
Depreciation and amortization
60,637
4,115
64,752
Interest income and interest expense are not presented above as the amounts attributable to the Company’s international operations are insignificant. Customer Information The Company earned 93.5 percent, 93.9 percent and 93.5 percent of its revenue from various agencies and departments of the U.S. government for the years ended June 30, 2018, 2017 and 2016, respectively. Revenue by customer sector was as follows (dollars in thousands):
Year ended June 30,
2018
%
2017
%
2016
%
Department of Defense
$
2,974,578
66.6
%
$
2,829,305
65.0
%
$
2,439,329
65.1
%
Federal civilian agencies
1,201,874
26.9
1,259,212
28.9
1,062,508
28.4
Commercial and other
291,408
6.5
266,100
6.1
242,216
6.5
Total revenue
$
4,467,860
100.0
%
$
4,354,617
100.0
%
$
3,744,053
100.0
% </t>
  </si>
  <si>
    <t>INVESTMENTS IN JOINT VENTURES</t>
  </si>
  <si>
    <t>Equity Method Investments And Joint Ventures [Abstract]</t>
  </si>
  <si>
    <t xml:space="preserve">NOTE 17. INVESTMENTS IN JOINT VENTURES AC FIRST LLC In July 2009, the Company entered into a joint venture with AECOM Government Services, Inc. (AGS), a division of AECOM Technology Corporation, called AC FIRST LLC (AC FIRST). The companies partnered in the venture to jointly pursue work under a U.S. Army contract. The Company owned 49 percent of AC FIRST and AGS owned 51 percent. The Company accounted for its interest in AC FIRST using the equity method of accounting as the Company determined it was not the primary beneficiary of AC First. In June 2016, the Company redeemed its 49 percent interest in the joint venture. In accordance with the terms of the redemption agreement the Company received 90 percent of its investment in the joint venture in July 2016. The remaining 10 percent withheld will be distributed when the contract years for which the Company was a member of the joint venture have been audited, settled, or are otherwise no longer subject to audit claims. </t>
  </si>
  <si>
    <t>OTHER COMMITMENTS AND CONTINGENCIES</t>
  </si>
  <si>
    <t>Commitments And Contingencies Disclosure [Abstract]</t>
  </si>
  <si>
    <t>NOTE 18. OTHER COMMITMENTS AND CONTINGENCIES General Legal Matter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is nearing completion of audits of the Company’s incurred cost submissions for its fiscal years 2012 and 2013, and is in the process of auditing pre-acquisition incurred cost submissions for fiscal years 2013 through 2015 associated with CACI’s acquisition of NSS. In its efforts to bring its audits more current, DCAA has commenced audits of our incurred cost submission through our fiscal year 2016.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has provided documents responsive to the subpoena and is cooperating fully with the government’s investigation. The Company entered into a settlement agreement with the United States to resolve this matter, pursuant to which the Company paid the United States approximately $1.5 million.</t>
  </si>
  <si>
    <t>INCOME TAXES</t>
  </si>
  <si>
    <t>Income Tax Disclosure [Abstract]</t>
  </si>
  <si>
    <t>NOTE 19. INCOME TAXES Tax Cuts and Jobs Act The Tax Cuts and Jobs Act (the “TCJA”) was enacted on December 22, 2017. Among other things, the TCJA reduces the U.S. federal corporate tax rate from 35.0 percent to 21.0 percent effective on January 1, 2018. The rate change is administratively effective at the beginning of our fiscal year, using a blended rate for the annual period. As a result, the blended federal statutory tax rate for the year is 28.06 percent. Additionally, the TCJA requires companies to pay a one-time transition tax on earnings of certain foreign subsidiaries that were previously tax deferred, creates new taxes on certain foreign-sourced earnings and changes or limits certain tax deductions and credits. At June 30, 2018, we have not completed our accounting for the tax effects of enactment of the TCJA; however, as described below, we have made a reasonable estimate of the effects on our existing deferred tax balances and the one-time transition tax. For these items we recognized provisional amounts in income tax expense benefit as discussed below. We remeasured deferred tax asset and liability balances at December 22, 2017 based on the rates at which they are expected to reverse in the future, which is generally 21.0 percent for reversals after FY2018 and a blended rate of 28.06 percent for reversals within FY2018. However, we are still analyzing certain aspects of the Act and refining our calculations, which could potentially affect the measurement of these balances or potentially give rise to new deferred tax amounts. The provisional amount recorded related to the remeasurement of our net deferred tax liabilities was a reduction to income tax expense of $96.3 million for the year ended June 30, 2018. This amount reflects an increased benefit of $1.5 million from the $94.8 million benefit recorded at December 31, 2017. This increased benefit is due to the Company’s ability to more precisely analyze the original assumptions made in its computation of deferred tax revaluation on December 22, 2017, as well as new activity since enactment of the TJCA that required revaluation. The one-time transition tax is based on our total post-1986 earnings and profits (“E&amp;P”) for which we have previously deferred from U.S. income taxes. We recorded a provisional amount for our one-time transition tax liability for our foreign subsidiaries, resulting in an increase in income tax expense of $9.7 million for the year ended June 30, 2018. This amount is unchanged from prior periods. The Company expects to pay this amount over eight years. We have not yet completed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The overall impact of the TCJA on our results of operations was a $103.3 million reduction to tax expense for the year ended June 30, 2018. The corresponding increase in diluted earnings per share was $4.09 for the year ended June 30, 2018. The Company will continue to analyze the TCJA to determine the full effects of the new law, including the new lower corporate tax rate, international provisions, and the impact of the TCJA on the executive compensation limitations on its financial condition and results of operations. Additionally, the Company will continue to monitor various state law changes in reaction to the TCJA as changes are enacted. We expect to finalize the tax benefit from the TCJA with the filing of our tax return and record the difference between the final benefit and the provisional benefit recorded before the measurement period ends on December 22, 2018. The domestic and foreign components of income before provision for income taxes are as follows (in thousands):
Year ended June 30,
2018
2017
2016
Domestic
$
279,360
$
231,982
$
207,641
Foreign
19,304
16,637
15,971
Income before income taxes
$
298,664
$
248,619
$
223,612
The components of income tax expense (benefit) are as follows (in thousands):
Year ended June 30,
2018
2017
2016
Current:
Federal
$
56,467
$
54,425
$
54,507
State and local
13,006
11,334
9,401
Foreign
5,344
4,041
3,337
Total current
74,817
69,800
67,245
Deferred:
Federal
(80,395
)
13,076
11,978
State and local
3,481
2,917
2,028
Foreign
(410
)
(845
)
(438
)
Total deferred
(77,324
)
15,148
13,568
Total income tax (benefit) expense
$
(2,507
)
$
84,948
$
80,813
Income tax expense differs from the amounts computed by applying the U.S. federal statutory income tax rate as a result of the following (in thousands):
Year ended June 30,
2018
2017
2016
Expected tax expense computed at federal statutory rate (1)
$
83,805
$
87,017
$
78,264
State and local taxes, net of federal benefit
11,860
9,263
7,429
Nonincludible and nondeductible items, net
1,832
1,087
2,936
Remeasurement of deferred taxes and transition tax
(86,593
)
—
—
Effect of foreign tax rates
(1,261
)
(2,320
)
(2,308
)
R&amp;D tax credit
(3,630
)
(4,894
)
(135
)
Other tax credits
(2,102
)
(1,321
)
(1,744
)
ASU 2016-09 share-based compensation
(5,388
)
(1,390
)
(1,061
)
Other
(1,030
)
(2,494
)
(2,568
)
Total income tax (benefit) expense
$
(2,507
)
$
84,948
$
80,813
(1)
The U.S. federal statutory income tax rate for FY2018 is a blended rate of 28.06 percent due to the TCJA. The federal statutory rate for FY2017 and FY2016 was 35.0 percent. The tax effects of temporary differences that give rise to deferred taxes are presented below (in thousands):
June 30,
2018
2017
Deferred tax assets:
Deferred compensation and post-retirement obligations
$
27,842
$
37,257
Reserves and accruals
30,180
40,058
Stock-based compensation
7,793
13,599
Deferred rent
3,750
6,091
Other
—
2,000
Total deferred tax assets
69,565
99,005
Deferred tax liabilities:
Goodwill and other intangible assets
(238,020
)
(337,849
)
Unbilled revenue
(17,363
)
(20,913
)
Prepaid expenses
(3,991
)
(4,554
)
Interest rate swap
(3,701
)
(963
)
Other
(7,370
)
(8,046
)
Total deferred tax liabilities
(270,445
)
(372,325
)
Net deferred tax liability
$
(200,880
)
$
(273,320
) 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June 30, 2014 are no longer subject to audit. The Company is currently under examination by one state jurisdiction for years 2011 through 2017 and one foreign jurisdiction for years 2011 through 2015. The Company does not expect the resolution of these examinations to have a material impact on its results of operations, financial condition or cash flows. The effective income tax rate for FY2018 is lower than FY2017 primarily due to estimated benefits related to the TCJA. The effective tax rate was also favorably affected by excess tax benefits from employee share-based payment awards under ASU 2016-09, a benefit from the research and development tax credit, and gains from the change in value of assets invested in corporate-owned life insurance (COLI) policies. U.S. income taxes have not been provided for undistributed earnings of foreign subsidiaries that have been permanently reinvested outside the United States. As of June 30, 2018, the estimated deferred tax liability associated with these undistributed earnings is approximately $0.6 million. The Company’s total liability for unrecognized tax benefits as of June 30, 2018, 2017 and 2016 was approximately $4.1 million, $1.6 million and $0.4 million, respectively. Of the unrecognized tax benefits at June 30, 2018, 2017 and 2016, $4.1 million, $1.6 million and $0.4 million, respectively, if recognized, would impact the Company’s effective tax rate. A reconciliation of the beginning and ending amount of unrecognized benefits is shown in the table below (in thousands):
Year ended June 30,
2018
2017
2016
Beginning of year
$
1,639
$
398
$
6,220
Additions based on current year tax positions
2,483
1,475
89
Lapse of statute of limitations
—
(234
)
(128
)
Settlement with taxing authorities
—
—
(5,783
)
End of year
$
4,122
$
1,639
$
398
The Company recognizes net interest and penalties as a component of income tax expense. Over the next 12 months, the Company does not expect a significant increase or decrease in the unrecognized tax benefits recorded at June 30, 2018. As of June 30, 2018, the entire balance of unrecognized tax benefits is included in other long-term liabilities.</t>
  </si>
  <si>
    <t>RETIREMENT SAVINGS PLANS</t>
  </si>
  <si>
    <t>Compensation And Retirement Disclosure [Abstract]</t>
  </si>
  <si>
    <t>NOTE 20. RETIREMENT SAVINGS PLANS 401(k) Plan 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6 percent of each employee’s total calendar year cash compensation, as defined. The Company may also make discretionary profit sharing contributions to the 401(k) Plan. Employee contributions vest immediately. Employer contributions vest in full after three- years of employment. Total 401(k) Plan Company contribution expense for the years ended June 30, 2018, 2017, and 2016 were $27.1 million, $24.0 million, and $25.5 million, respectively. The Company maintains several qualified 401(k) profit-sharing plans (PSP) that cover eligible employees. Employees are eligible to participate in the PSP beginning on the first of the month following the start of employment and attainment of age 18. Under the PSP, the Company may make discretionary contributions based on a percentage of the total compensation of all eligible participants. Company contribution expense for the year ended June 30, 2018, 2017 and 2016 was $26.3 million, $22.8 million and $20.6 million, respectively. International Operations Defined Contribution Plans The Company maintains defined contribution pension plans in the U.K. and in the Netherlands. In the U.K., employees can elect the amount of pension contributions that they wish to make subject to certain U.K. tax limits. Under the Dutch plan, the amounts the Company contributes are based on the employee’s age. In both countries, the contributions are deemed to be company contributions and vest immediately. Contributions to these plans and their predecessor plans for the years ended June 30, 2018, 2017, and 2016 were $2.0 million, $1.5 million, and $1.4 million, respectively. Supplemental Savings Plan 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The Company provides a contribution of 5 percent of compensation for each participant’s compensation that exceeds the limit as set forth in IRC 401(a)(17) (currently $275,000 per year). The Company also has the option to make annual discretionary contributions. Company contributions vest after five-years of contributions, and vesting is accelerated in the event of a change of control of the Company. Participant deferrals and Company contributions will be credited with the rate of return based on the investment options and asset allocations selected by the Participant. Participants may change their asset allocation as often as daily, if they so choose. A Rabbi Trust has been established to hold and provide a measure of security for the investments that finance benefit payments. Distributions from the Supplemental Savings Plan are made upon retirement, termination, death, or total disability. The Supplemental Savings Plan also allows for in-service distributions. Supplemental Savings Plan obligations due to participants totaled $93.8 million at June 30, 2018, of which $7.0 million is included in accrued compensation and benefits in the accompanying consolidated balance sheet. Supplemental Savings Plan obligations increased by $5.9 million during the year ended June 30, 2018, consisting of $3.7 million of investment gains, $9.9 million of participant compensation deferrals, and $0.8 million of Company contributions, offset by $8.5 million of distributions. The Company maintains COLI assets in a Rabbi Trust to offset the obligations under the Supplemental Savings Plan. The value of the COLI in the Rabbi Trust was $91.5 million at June 30, 2018 and COLI gains were $3.5 million for the year ended June 30, 2018. The value of the COLI in the Rabbi Trust was $91.4 million at June 30, 2017 and COLI gains were $4.6 million for the year ended June 30, 2017. Contribution expense for the Supplemental Savings Plan during the years ended June 30, 2018, 2017, and 2016, was $1.2 million, $0.7 million, and $0.5 million, respectively.</t>
  </si>
  <si>
    <t>STOCK PLANS AND STOCK-BASED COMPENSATION</t>
  </si>
  <si>
    <t>Disclosure Of Compensation Related Costs Sharebased Payments [Abstract]</t>
  </si>
  <si>
    <t xml:space="preserve">NOTE 21. STOCK PLANS AND STOCK-BASED COMPENSATION Historically, the Company grants stock options, SSARs, non-performance-based RSUs and performance-based RSUs to key employees. Stock-based compensation expense is recognized on a straight-line basis ratably over the respective vesting periods. Performance-based RSUs are subject to achievement of a performance metric in addition to grantee service. Stock-based compensation expense for performance-based RSUs is recognized on an accelerated basis by treating each vesting tranche as if it was a separate grant. A summary of the components of stock-based compensation expense recognized during the years ended June 30, 2018, 2017, and 2016, together with the income tax benefits realized, is as follows (in thousands):
Year ended June 30,
2018
2017
2016
Stock-based compensation included in indirect costs and selling expense:
Restricted stock and RSU expense
$
23,628
$
21,945
$
17,919
Income tax benefit recognized for stock-based compensation
$
7,769
$
7,498
$
6,476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operating cash flows. During the years ended June 30, 2018, 2017, and 2016, the Company recognized $6.3 million, $1.6 million, and $1.2 million of excess tax benefits, respectively, which have been reported as operating cash inflows in the accompanying consolidated statements of cash flows. Equity Grants and Valuation Under the terms of its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period. Grants that were made under the 2006 Plan, and equity instruments granted prior to approval of the 2016 Plan continue to be governed by the terms of the 2006 Plan. During the periods presented all equity instrument grants were made in the form of RSUs. Annual grants under the 2016 Plan, and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Upon the vesting of restricted shares and RSUs, the Company fulfills its obligations under the equity instrument agreements by either issuing new shares of authorized common stock or by issuing shares from treasury. As of June 30, 2018, the total number of shares authorized by shareholders for grants under the 2016 Plan and its predecessor plan was 1,200,000 plus any forfeitures from the 2006 Plan. The aggregate number of grants that may be made may exceed this approved amount as forfeited restricted stock and RSUs become available for future grants. As of June 30, 2018, cumulative grants of 318,627 equity instruments underlying the shares authorized have been awarded, and 105,367 of these instruments have been forfeited. The Company granted performance-based stock awards to key employees in September of 2017, 2016, and 2015. The final number of RSUs that are earned by participants and vest is based on the achievement of a specified EPS for the fiscal year and on the average share price for the 90-day period ended for the following three years. If the 90-day average share price of the Company’s stock in years one, two and three exceeds the 90-day average share price at the grant date by 100 percent or more the number of shares ultimately awarded could range up to 200 percent of the specified target award. In addition to the performance and market conditions, there is a service vesting condition that stipulates 50 percent of the award will vest 3 years from the grant date and 50 percent will vest approximately 4 years from the grant date, depending on the award date. The annual performance-based awards granted for each of the fiscal years presented were as follows:
Performance-based stock awards granted
Number of additional shares earned under performance-based stock awards
Fiscal year 2018
185,056
—
Fiscal year 2017
193,420
21,824
Fiscal year 2016
208,160
48,068
We account for share-based payments to employees, including grants of employee stock awards and purchases under employee stock purchase plans, in accordance with ASC 718, Compensation-Stock Compensation, We determine the fair value of our market-based and performance-based RSUs at the date of grant using generally accepted valuation techniques and the closing market price of our stock. The fair value for the annual grant made in September 2017 was determined using a Monte Carlo simulation model incorporating the following factors: 90-day average stock price at the grant date of $127.02 a share, risk free rate of return of 1.53 percent and expected volatility of 26.94 percent. Stock-based compensation cost is recognized as expense on an accelerated basis over the requisite service period for performance-based awards. The weighted-average fair value of RSUs granted during the years ended June 30, 2018, 2017, and 2016, was $146.27, $104.45, and $80.72, respectively.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Restricted shares and most non-performance-based RSUs vest in full three years from the date of grant. RSUs granted to the Company’s Chief Operating Officer in February 2012 have longer vesting periods. Changes in the number of unvested restricted stock and RSUs during each of the years in the three-year period ended June 30, 2018, 2017, and 2016, together with the corresponding weighted-average fair values, are as follows:
Restricted Stock and Restricted Stock Units
Number of Shares
Weighted Average Grant Date Fair Value
Unvested at June 30, 2015
864,566
$
64.79
Granted
275,117
80.72
Vested
(209,448
)
49.48
Forfeited
(56,381
)
75.79
Unvested at June 30, 2016
873,854
$
64.79
Granted
256,853
104.45
Vested
(233,296
)
65.07
Forfeited
(62,804
)
93.12
Unvested at June 30, 2017
834,607
$
71.20
Granted
276,871
146.27
Vested
(394,293
)
66.29
Forfeited
(53,198
)
95.03
Unvested at June 30, 2018
663,987
$
107.96
The total intrinsic value of RSUs that vested during the years ended June 30, 2018, 2017, and 2016 was $55.2 million, $26.6 million and $18.4 million, respectively, and the income tax benefit realized was $13.3 million, $4.8 million and $3.3 million, respectively. As of June 30, 2018, there was no unrecognized compensation cost related to SSARs and stock options and $37.3 million of unrecognized compensation cost related to restricted stock and RSUs scheduled to be recognized over a weighted-average period of 2.7 years.
Number of Shares
Exercise Price
Weighted Average Exercise Price
Weighted Average Grant Date Fair Value
Outstanding, June 30, 2015
42,660
37.67 – 49.36
48.29
17.45
Exercisable, June 30, 2015
42,660
37.67 – 49.36
48.29
$
17.45
Exercised
(35,860
)
37.67 – 49.36
48.18
17.25
Forfeited
—
—
—
—
Expired
(6,800
)
48.83
48.83
18.50
Outstanding, June 30, 2016
—
—
—
—
Exercisable, June 30, 2016
—
—
$
—
$
—
Note Information regarding the cash proceeds received, and the intrinsic value and total tax benefits realized resulting from SSARs and stock option exercises is as follows (in thousands):
Year ended June 30,
2018
2017
2016
Cash proceeds received
$
—
$
—
$
0
Intrinsic value realized
$
—
$
—
$
1,286
Income tax benefit realized
$
—
$
—
$
465
Stock Purchase Plans The Company adopted the 2002 Employee Stock Purchase Plan (ESPP), MSPP and DSPP in November 2002, and implemented these plans beginning July 1, 2003. There are 1,250,000, 500,000, and 75,000 shares authorized for grants under the ESPP, MSPP and DSPP, respectively. 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18, participants have purchased 1,149,324 shares under the ESPP, at a weighted-average price per share of $54.14. Of these shares, 36,629 were purchased by employees at a weighted-average price per share of $129.83 during the year ended June 30, 2018. During the year ended June 30, 2013, the Company established a 10b5-1 plan to facilitate the open market purchase of shares of Company stock to satisfy its obligations under the ESPP. The MSPP provides those senior executives with stock holding requirements a mechanism to receive RSUs in lieu of up to 100 percent of their annual bonus. For the fiscal years ended June 30, 2018, 2017, and 2016, RSUs awarded in lieu of bonuses earned were granted at 85 percent of the closing price of a share of the Company’s common stock on the date of the award, as reported by the New York Stock Exchange. RSUs granted under the MSPP vest at the earlier of 1) three-years from the grant date, 2) upon a change of control of the Company, 3) upon a participant’s retirement at or after age 65, or 4) upon a participant’s death or permanent disability. Vested RSUs are settled in shares of common stock. The Company recognizes the value of the discount applied to RSUs granted under the MSPP as stock compensation expense ratably over the three-year vesting period. Activity related to the MSPP during the year ended June 30, 2018 is as follows:
MSPP
RSUs outstanding, June 30, 2017
3,167
Granted
1,622
Issued
(463
)
Forfeited
(388
)
RSUs outstanding, June 30, 2018
3,938
Weighted average grant date fair value as adjusted for the applicable discount
$
117.13
The DSPP allows directors to elect to receive RSUs at the market price of the Company’s common stock on the date of the award in lieu of up to 100 percent of their annual retainer fees. Vested RSUs are settled in shares of common stock. There were no DSPP awards outstanding during the year ended June 30, 2018. </t>
  </si>
  <si>
    <t>FAIR VALUE OF FINANCIAL INSTRUMENTS</t>
  </si>
  <si>
    <t>Fair Value Disclosures [Abstract]</t>
  </si>
  <si>
    <t>NOTE 22.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June 30, 2018 and June 30, 2017, and the level they fall within the fair value hierarchy (in thousands):
As of June 30,
Financial Statement
Fair Value
2018
2017
Description of Financial Instrument
Classification
Hierarchy
Fair Value
Contingent consideration
Other accrued expenses and current liabilities
Level 3
$
693
$
14,889
Contingent consideration
Other long-term liabilities
Level 3
$
11,000
$
658
Interest rate swap agreements
Prepaid expenses and other current assets
Level 2
$
672
$
—
Interest rate swap agreements
Other long-term assets
Level 2
$
13,405
$
5,559
Interest rate swap agreements
Other accrued expenses and current liabilities
Level 2
$
—
$
3
Interest rate swap agreements
Other long-term liabilities
Level 2
$
—
$
3,110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 Various acquisitions completed during the current and previous fiscal years (see Note 4)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years ended June 30, 2018 and 2017, this remeasurement resulted in a $9 thousand and $0.7 million net increase to the liability recorded, respectively.</t>
  </si>
  <si>
    <t>EARNINGS PER SHARE</t>
  </si>
  <si>
    <t>Earnings Per Share [Abstract]</t>
  </si>
  <si>
    <t xml:space="preserve">NOTE 23. EARNINGS PER SHARE Earnings per share and the weighted-average number of diluted shares are computed as follows (in thousands, except per share data):
Year ended June 30,
2018
2017
2016
Net income
$
301,171
$
163,671
$
142,799
Weighted-average number of basic shares outstanding during the period
24,616
24,401
24,262
Dilutive effect of SSARs/stock options and RSUs/restricted shares after application of treasury stock method
639
668
540
Weighted-average number of diluted shares outstanding during the period
25,255
25,069
24,802
Basic earnings per share
$
12.23
$
6.71
$
5.89
Diluted earnings per share
$
11.93
$
6.53
$
5.76
There were no anti-dilutive common stock equivalents for the years ended June 30, 2018, 2017, and 2016 because the Company’s average stock price exceeded the exercise price of all shares outstanding. The calculation of diluted earnings per share for the year ended June 30, 2018 includes the shares underlying the performance-based RSUs granted in September 2017, September 2016 and September 2015. </t>
  </si>
  <si>
    <t>QUARTERLY FINANCIAL DATA (UNAUDITED)</t>
  </si>
  <si>
    <t>Quarterly Financial Data [Abstract]</t>
  </si>
  <si>
    <t>NOTE 24. QUARTERLY FINANCIAL DATA (UNAUDITED) 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18 and 2017, are presented below (in thousands except per share data).
Year ended June 30, 2018
First
Second (1)
Third
Fourth
Revenue
$
1,085,814
$
1,087,860
$
1,124,100
$
1,170,086
Income from operations
$
67,304
$
88,262
$
104,794
$
80,340
Net income
$
42,046
$
142,795
$
64,499
$
51,831
Basic earnings per share
$
1.72
$
5.80
$
2.62
$
2.10
Diluted earnings per share
$
1.67
$
5.66
$
2.56
$
2.05
Weighted-average shares outstanding:
Basic
24,487
24,622
24,656
24,700
Diluted
25,243
25,211
25,234
25,331
(1)
Net income for the second quarter of FY2018 includes a net benefit related to the TCJA. See Note 19.
Year ended June 30, 2017
First
Second
Third
Fourth
Revenue
$
1,073,280
$
1,057,530
$
1,086,418
$
1,137,389
Income from operations
$
69,658
$
80,255
$
67,254
$
80,094
Net income attributable to CACI
$
36,663
$
42,420
$
40,357
$
44,231
Basic earnings per share
$
1.51
$
1.74
$
1.65
$
1.81
Diluted earnings per share
$
1.47
$
1.69
$
1.61
$
1.76
Weighted-average shares outstanding:
Basic
24,340
24,387
24,419
24,459
Diluted
24,928
25,069
25,106
25,172</t>
  </si>
  <si>
    <t>SUBSEQUENT EVENTS</t>
  </si>
  <si>
    <t>Subsequent Events [Abstract]</t>
  </si>
  <si>
    <t>NOTE 25. SUBSEQUENT EVENTS On August 15, 2018, CACI acquired certain assets of the systems engineering and acquisition support services business unit (“SE&amp;A BU”) of CSRA LLC, a managed affiliate of General Dynamics Information Technology, Inc., for purchase consideration of $84.0 million. The transaction is expected to add approximately $190.0 million to CACI’s annual revenue.</t>
  </si>
  <si>
    <t>VALUATION AND QUALIFYING ACCOUNTS</t>
  </si>
  <si>
    <t>Valuation And Qualifying Accounts [Abstract]</t>
  </si>
  <si>
    <t>CACI INTERNATIONAL INC VALUATION AND QUALIFYING ACCOUNTS FOR YEARS ENDED JUNE 30, 2018, 2017 AND 2016 (in thousands)
Balance at Beginning of Period
Additions at Cost
Deductions
Other Changes
Balance at End of Period
2018
Reserves deducted from assets to which they apply:
Allowances for doubtful accounts
$
3,551
$
221
$
(98
)
$
34
$
3,708
2017
Reserves deducted from assets to which they apply:
Allowances for doubtful accounts
$
2,997
$
1,293
$
(690
)
$
(49
)
$
3,551
2016
Reserves deducted from assets to which they apply:
Allowances for doubtful accounts
$
3,282
$
536
$
(497
)
$
(324
)
$
2,997
Items included as “Other Changes” primarily includes foreign currency exchange differences.</t>
  </si>
  <si>
    <t>SUMMARY OF SIGNIFICANT ACCOUNTING POLICIES (Policies)</t>
  </si>
  <si>
    <t>Basis of Presentation</t>
  </si>
  <si>
    <t>Basis of Presentation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si>
  <si>
    <t>Revenue Recognition</t>
  </si>
  <si>
    <t xml:space="preserve">Revenue Recognition Revenue is recognized when persuasive evidence of an arrangement exists, delivery has occurred or services have been rendered, the fee is fixed or determinable, and collectability is reasonably assured. The Company generates almost all of its revenue from three different types of contractual arrangements: cost-plus-fee, time-and-materials, and fixed price contracts. Revenue on cost-plus-fixed fee contracts is recognized in an amount equal to allowable costs incurred plus the proportionate amount of the applicable fee earned. For cost-plus-fee contracts with either award or incentive fee amounts, which are accounted for within the scope of ASC 605-10-S99, the Company recognizes revenue in an amount equal to the allowable costs incurred plus the variable portion of the fee upon customer notification of the fee amount earned. Revenue on time-and-materials contracts is recognized in an amount equal to direct labor hours expended multiplied by the contractual billable rate per hour plus the costs of material and other direct costs incurred on behalf of the customer. Revenue on fixed price contracts within the scope of ASC 605-35 is recognized using the percentage-of-completion (POC) method. For these arrangements, substantially all revenue is recognized using a cost-to-cost input method based on the ratio of contractual costs incurred to date in proportion to total estimated costs at completion. When estimates of total costs to be incurred on a contract exceed estimates of total revenue to be earned, a provision for the entire loss on the contract is recorded in the period in which the loss is determined. For fixed price service and maintenance type contracts within the scope of ASC 605-10-S99, revenue is generally recognized over the period in which services are performed. The Company uses straight-line revenue recognition when value is being transferred evenly throughout the performance period or when there is not a clearly defined pattern of service. An efforts-expended method, primarily using labor hours, may be used in a proportional performance calculation when it more closely approximates the transfer of value to the customer. Revenue on fixed unit price contracts is recognized in an amount equal to units delivered multiplied by the specified price per unit. Revenue on manufactured products is recognized upon passage of title to the customer. Revenue on fixed price/level of effort contracts is similar to time-and-materials arrangements and is recognized based upon the direct labor hours expended multiplied by the contractual billable rate per hour plus the costs of material and other direct costs incurred on behalf of the customer. 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les. Contract costs include material, labor, subcontracting costs, and other direct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Estimates of award fees for certain contracts are also a factor in estimating revenue and profit rates based on actual and anticipated awards. 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The Company’s U.S. government contracts comprise 93.5 and 93.9 percent of total revenue in the year ended June 30, 2018 and 2017, respectively and are subject to subsequent government audit of direct and indirect costs. Incurred cost audits have been completed through June 30, 2009. Management does not anticipate any material adjustment to the consolidated financial statements in subsequent periods for audits not yet started or completed. </t>
  </si>
  <si>
    <t>Costs of Revenue</t>
  </si>
  <si>
    <t>Costs of Revenue Costs of revenue include all direct contract costs including subcontractor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t>
  </si>
  <si>
    <t>Cash and Cash Equivalents</t>
  </si>
  <si>
    <t xml:space="preserve">Cash and Cash Equivalents 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 </t>
  </si>
  <si>
    <t>Receivables and Allowance for Doubtful Accounts</t>
  </si>
  <si>
    <t>Receivables and Allowance for Doubtful Accounts Receivables are recorded at amounts earned less an allowance for doubtful accounts. The company periodically reassesses the adequacy of its allowance for doubtful accounts by analyzing reasonably available information as of the balance sheet date, including the length of time that the receivable has been outstanding, historical bad debts and aging trends, and other general and contract specific factors. Upon determination that a specific receivable is uncollectible, the receivable is written off against the allowance for doubtful accounts reserve.</t>
  </si>
  <si>
    <t>Inventories</t>
  </si>
  <si>
    <t>Inventories Inventories are stated at the lower of cost or net realizable value. A provision for damaged, deteriorated, or obsolete inventory is recorded based on historical usage patterns and forecasted sale. Inventories are included within prepaid expenses and other current assets on the accompanying consolidated balance sheets.</t>
  </si>
  <si>
    <t>Accounting for Business Combinations and Goodwill</t>
  </si>
  <si>
    <t>Accounting for Business Combinations and Goodwill The purchase price of an acquired business is allocated to the tangible assets and separately identifiable intangible assets acquired less liabilities assumed based upon their respective fair values, with the excess recorded as goodwill. 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 As part of the annual assessment, the Company estimates the fair value of its reporting units using both an income approach and a market approach. The valuation process considers management’s estimates of the future 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 The Company evaluates goodwill as of the first day of the fourth quarter. In addition, the Company will perform interim impairment testing should circumstances requiring it arise. The Company completed its annual goodwill assessment as of April 1, 2018 and no impairment charge was necessary as a result of this assessment.</t>
  </si>
  <si>
    <t>Long-Lived Assets (Excluding Goodwill)</t>
  </si>
  <si>
    <t>Long-Lived Assets (Excluding Goodwill) 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definite-lived intangible assets are amortized over their respective estimated useful lives.</t>
  </si>
  <si>
    <t>External Software Development Costs</t>
  </si>
  <si>
    <t>External Software Development Costs 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t>
  </si>
  <si>
    <t>Supplemental Retirement Savings Plan</t>
  </si>
  <si>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si>
  <si>
    <t>Income Taxes</t>
  </si>
  <si>
    <t>Income Taxes 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ASC 740-10-25, Income Taxes – Recognition</t>
  </si>
  <si>
    <t>Costs of Acquisitions</t>
  </si>
  <si>
    <t xml:space="preserve">Costs of Acquisitions Costs associated with legal, financial and other professional advisors related to acquisitions, whether successful or unsuccessful, are expensed as incurred. </t>
  </si>
  <si>
    <t>Foreign Currency Translation</t>
  </si>
  <si>
    <t>Foreign Currency Translation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si>
  <si>
    <t>Earnings Per Share</t>
  </si>
  <si>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Information about the weighted-average number of basic and diluted shares is presented in Note 23.</t>
  </si>
  <si>
    <t>Fair Value of Financial Instruments</t>
  </si>
  <si>
    <t xml:space="preserve">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18. The fair value of the Company’s debt under its bank credit facility was estimated using Level 2 inputs based on market data on companies with a corporate rating similar to CACI’s that have recently priced credit facilities. </t>
  </si>
  <si>
    <t>Concentrations of Credit Risk</t>
  </si>
  <si>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si>
  <si>
    <t>Other Comprehensive Income (Loss)</t>
  </si>
  <si>
    <t xml:space="preserve">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4.2 million, $9.5 million and $3.9 million for the years ended June 30, 2018, 2017 and 2016, respectively; and differences between actual amounts and estimates based on actuarial assumptions and the effect of changes in actuarial assumptions made under the Company’s post-retirement benefit plans, net of tax (see Note 15). As of June 30, 2018 and 2017, accumulated other comprehensive loss included a loss of $27.5 million and $29.5 million, respectively, related to foreign currency translation adjustments, a gain of $9.0 million and $1.5 million, respectively, related to the fair value of its interest rate swap agreements, and a loss of $0.5 million and $1.1 million, respectively, related to unrecognized post-retirement cost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Management estimates include estimated costs to complete and estimated award fees for contracts accounted for under ASC 605-35, amortization periods for long-lived intangible assets, recoverability of long-lived assets, reserves for accounts receivable, and reserves for contract related matters. Actual results could differ from these estimates.</t>
  </si>
  <si>
    <t>Commitments and Contingencies</t>
  </si>
  <si>
    <t>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 In January 2017, the Financial Accounting Standards Board (FASB) issued Accounting Standards Update (ASU) No. 2017-01, Clarifying the Definition of a Business In February 2016, the FASB issued ASU No. 2016-02, Leases In May 2014, the FASB issued ASU No. 2014-09, Revenue from Contracts with Customers The Company adopted the standard on July 1, 2018 on a modified retrospective basis, whereby the cumulative effect of applying the standard was recognized through shareholders’ equity on the date of adoption. In addition, for our fiscal year ending June 30, 2019 and the interim reporting periods therein, the Company is required to disclose the amount by which each financial statement line item was affected by the new standard. As part of our implementation process, the Company performed the following: designed and implemented transition controls; reviewed representative contracts within each of our revenue streams; updated our current accounting policies and procedures, information systems, and internal controls over financial reporting; calculated the cumulative equity adjustment; and updated certain financial reports and footnote disclosures to comply with the new standard. We have substantially completed our implementation process in 2018. We expect ASC 606 will impact the pattern of revenue recognition for some of our contracts with customers. For our award and incentive fee contracts, we will recognize a constrained amount of variable consideration throughout the performance period rather than defer recognition of the relevant portion of fee until customer notification of the amount earned. Some of our fixed price services-type contracts in which revenue is currently recognized on a straight-line basis over the performance period will be converted to recognition of revenue over time using a cost-to-cost input method to measure our progress towards the complete satisfaction of the performance obligation. We do not anticipate a material impact to our cost-plus-fixed fee, fixed price/level-of-effort, time-and-materials, fixed price product sales, or fixed price contracts that currently use percentage-of-completion accounting. ASC 340-40 will require the Company to capitalize certain costs to fulfill and obtain a contract. These capitalized costs will be amortized over the period of contract performance as revenue is recognized from the transfer of goods or services and the underlying performance obligations are satisfied. On July 1, 2018, upon adoption, the Company expects to record a net increase to shareholders’ equity ranging from $15.0 million to $25.0 million. This amount primarily relates to: revenue on award and incentive fee contracts that is currently required to be deferred under ASC 605; the costs to obtain a contract that are required to be capitalized upon adoption; and revenue for software license renewals that must be deferred under ASC 606 until the beginning of the renewal period.</t>
  </si>
  <si>
    <t>ACQUISITIONS (Tables) - NSS Acquisition</t>
  </si>
  <si>
    <t>Business Acquisition [Line Items]</t>
  </si>
  <si>
    <t>Assets Acquired and Liabilities Assumed</t>
  </si>
  <si>
    <t>Cash and cash equivalents
$
2,596
Accounts receivable
210,459
Prepaid expenses and other current assets
14,461
Property and equipment
21,320
Intangible assets, other than goodwill
110,500
Goodwill
360,230
Other long-term assets
437
Accounts payable
(57,616
)
Accrued compensation and benefits
(38,953
)
Accrued expenses and other current liabilities
(38,432
)
Deferred income taxes
(37,796
)
Other long-term liabilities
(5,343
)
Total consideration
$
541,863</t>
  </si>
  <si>
    <t>Schedule of Unaudited Pro Forma Results of Operations</t>
  </si>
  <si>
    <t xml:space="preserve">(Unaudited)
Year ended June 30,
2016
2015
Revenue
$
4,418,997
$
4,401,345
Net loss
(300,363
)
(15,480
)
Basic loss per share
(12.38
)
(0.65
)
Diluted loss per share
(12.38
)
(0.65
) </t>
  </si>
  <si>
    <t>CASH AND CASH EQUIVALENTS (Tables)</t>
  </si>
  <si>
    <t>Schedule of cash and cash equivalents</t>
  </si>
  <si>
    <t>Cash and cash equivalents consisted of the following (cost approximates fair value) (in thousands):
June 30,
2018
2017
Cash
$
66,108
$
65,091
Money market funds
86
448
Total cash and cash equivalents
$
66,194
$
65,539</t>
  </si>
  <si>
    <t>ACCOUNTS RECEIVABLE (Tables)</t>
  </si>
  <si>
    <t>Schedule of Total Accounts Receivable</t>
  </si>
  <si>
    <t>Total accounts receivable, net of allowance for doubtful accounts of $3.7 million and $3.6 million at June 30, 2018 and 2017, respectively, consisted of the following (in thousands):
June 30,
2018
2017
Billed receivables
$
625,336
$
546,041
Billable receivables at end of period
129,183
179,350
Unbilled receivables pending receipt of contractual documents authorizing billing
52,352
31,950
Total accounts receivable, current
806,871
757,341
Unbilled receivables, retainages and fee withholdings expected to be billed beyond the next 12 months
8,620
7,886
Total accounts receivable
$
815,491
$
765,227</t>
  </si>
  <si>
    <t>GOODWILL (Tables)</t>
  </si>
  <si>
    <t>Roll Forward of Goodwill</t>
  </si>
  <si>
    <t>The changes in the carrying amount of goodwill for the years ended June 30, 2018 and 2017 are as follows (in thousands):
Domestic
International
Total
Balance at June 30, 2016
$
2,487,148
$
98,195
$
2,585,343
Goodwill acquired (1)
(7,652
)
2,220
(5,432
)
Foreign currency translation
—
(2,476
)
(2,476
)
Balance at June 30, 2017
$
2,479,496
$
97,939
$
2,577,435
Goodwill acquired (1)
35,024
6,867
41,891
Foreign currency translation
—
1,509
1,509
Balance at June 30, 2018
$
2,514,520
$
106,315
$
2,620,835
(1)
Includes goodwill initially allocated to new business combinations as well as measurement period adjustments.</t>
  </si>
  <si>
    <t>INTANGIBLE ASSETS (Tables)</t>
  </si>
  <si>
    <t>Schedule of Intangible Assets</t>
  </si>
  <si>
    <t>Intangible assets consisted of the following (in thousands):
June 30,
2018 (1)
2017
Intangible assets
Customer contracts and related customer relationships
$
435,933
$
635,895
Acquired technologies
13,237
28,503
Covenants not to compete
—
3,305
Other
804
1,545
Intangible assets
449,974
669,248
Less accumulated amortization
Customer contracts and related customer relationships
(199,018
)
(402,934
)
Acquired technologies
(8,761
)
(26,542
)
Covenants not to compete
—
(3,288
)
Other
(440
)
(1,113
)
Accumulated amortization
(208,219
)
(433,877
)
Total intangible assets, net
$
241,755
$
235,371
(1)
During FY2018, the Company removed $264.1 million in fully amortized intangible assets.</t>
  </si>
  <si>
    <t>Expected Amortization Expense</t>
  </si>
  <si>
    <t>Expected amortization expense for each of the fiscal years through June 30, 2022 and for years thereafter is as follows (in thousands):
Amount
Year ending June 30, 2019
$
36,225
Year ending June 30, 2020
31,566
Year ending June 30, 2021
27,970
Year ending June 30, 2022
24,281
Year ending June 30, 2023
21,686
Thereafter
100,027
Total intangible assets, net
$
241,755</t>
  </si>
  <si>
    <t>PROPERTY AND EQUIPMENT (Tables)</t>
  </si>
  <si>
    <t>Schedule of Property and Equipment</t>
  </si>
  <si>
    <t>Property and equipment consisted of the following (in thousands):
June 30,
2018
2017
Equipment and furniture
$
152,682
$
138,742
Leasehold improvements
109,849
94,643
Property and equipment, at cost
262,531
233,385
Less accumulated depreciation and amortization
(161,391
)
(141,636
)
Total property and equipment, net
$
101,140
$
91,749</t>
  </si>
  <si>
    <t>CAPITALIZED EXTERNAL SOFTWARE DEVELOPMENT COSTS (Tables)</t>
  </si>
  <si>
    <t>Summary of Changes in Capitalized External Software Development Costs</t>
  </si>
  <si>
    <t>A summary of changes in capitalized external software development costs, including costs capitalized and amortized during each of the years in the three-year period ended June 30, 2018, is as follows (in thousands):
Year ended June 30,
2018
2017
2016
Capitalized software development costs, beginning of year
$
14,238
$
15,432
$
15,255
Costs capitalized
2,927
3,003
3,407
Amortization
(4,891
)
(4,197
)
(3,230
)
Capitalized software development costs, end of year
$
12,274
$
14,238
$
15,432</t>
  </si>
  <si>
    <t>ACCRUED COMPENSATION AND BENEFITS (Tables)</t>
  </si>
  <si>
    <t>Schedule of Accrued Compensation and Benefits</t>
  </si>
  <si>
    <t>Accrued compensation and benefits consisted of the following (in thousands):
June 30,
2018
2017
Accrued salaries and withholdings
$
144,213
$
123,914
Accrued leave
88,547
86,612
Accrued fringe benefits
26,682
29,215
Total accrued compensation and benefits
$
259,442
$
239,741</t>
  </si>
  <si>
    <t>OTHER ACCRUED EXPENSES AND CURRENT LIABILITIES (Tables)</t>
  </si>
  <si>
    <t>Schedule of Other Accrued Expenses and Current Liabilities</t>
  </si>
  <si>
    <t>Other accrued expenses and current liabilities consisted of the following (in thousands):
June 30,
2018
2017
Vendor obligations
$
91,048
$
110,541
Deferred revenue
41,744
30,277
Other
17,810
29,346
Total other accrued expenses and current liabilities
$
150,602
$
170,164</t>
  </si>
  <si>
    <t>LONG TERM DEBT (Tables)</t>
  </si>
  <si>
    <t>Schedule of Long-term Debt</t>
  </si>
  <si>
    <t>Long-term debt consisted of the following (in thousands):
June 30,
2018
2017
Bank credit facility – term loans
$
938,394
$
978,867
Bank credit facility – revolver loans
135,000
265,000
Principal amount of long-term debt
1,073,394
1,243,867
Less unamortized discounts and debt issuance costs
(11,054
)
(12,304
)
Total long-term debt
1,062,340
1,231,563
Less current portion
(46,920
)
(53,965
)
Long-term debt, net of current portion
$
1,015,420
$
1,177,598</t>
  </si>
  <si>
    <t>Cash Flow Hedges</t>
  </si>
  <si>
    <t xml:space="preserve">The effect of derivative instruments in the consolidated statements of operations and accumulated other comprehensive loss for the years ended June 30, 2018, 2017 and 2016 is as follows (in thousands):
Interest Rate Swaps
2018
2017
2016
Gain (loss) recognized in other comprehensive income
$
6,344
$
6,872
$
(14,859
)
Amounts reclassified to earnings from accumulated other comprehensive loss
1,129
7,715
8,867
Net current period other comprehensive income (loss)
$
7,473
$
14,587
$
(5,992
) </t>
  </si>
  <si>
    <t>Aggregate Maturities of Long-term Debt</t>
  </si>
  <si>
    <t>The aggregate maturities of long-term debt at June 30, 2018 are as follows (in thousands):
Year ending June 30,
2019
$
46,920
2020
46,920
2021
46,920
2022
93,839
2023
838,795
Principal amount of long-term debt
1,073,394
Less unamortized discounts and debt issuance costs
(11,054
)
Total long-term debt
$
1,062,340</t>
  </si>
  <si>
    <t>LEASES (Tables)</t>
  </si>
  <si>
    <t>Schedule of Future Minimum Lease Payments Due Under Non-Cancelable Operating Leases</t>
  </si>
  <si>
    <t>Future minimum lease payments due under non-cancelable leases as of June 30, 2018, are as follows (in thousands):
Year ending June 30:
2019
$
62,931
2020
48,959
2021
42,488
2022
33,227
2023
22,509
Thereafter
58,726
Total minimum lease payments
$
268,840</t>
  </si>
  <si>
    <t>OTHER LONG-TERM LIABILITIES (Tables)</t>
  </si>
  <si>
    <t>Schedule of Other Long-Term Liabilities</t>
  </si>
  <si>
    <t>Other long-term liabilities consisted of the following (in thousands):
June 30,
2018
2017
Deferred rent, net of current portion
$
32,768
$
33,284
Interest rate swap agreements
—
3,110
Deferred and contingent acquisition consideration (see Note 4)
11,000
658
Deferred revenue
4,642
6,514
Accrued post-retirement obligations
5,651
6,423
Long-term incentive compensation
11,935
5,605
Reserve for unrecognized tax benefits (see Note 19)
4,195
1,639
Transition tax (see Note 19)
8,128
—
Other
6,868
643
Total other long-term liabilities
$
85,187
$
57,876</t>
  </si>
  <si>
    <t>BUSINESS SEGMENT, CUSTOMER AND GEOGRAPHIC INFORMATION (Tables)</t>
  </si>
  <si>
    <t>Summarized Financial Information of Reportable Segments</t>
  </si>
  <si>
    <t>Summarized financial information concerning the Company’s reportable segments is shown in the following tables.
Domestic Operations
International Operations
Total
(in thousands)
Year Ended June 30, 2018
Revenue from external customers
$
4,304,602
$
163,258
$
4,467,860
Net income
286,024
15,147
301,171
Net assets
1,948,768
158,119
2,106,887
Goodwill
2,514,520
106,315
2,620,835
Total long-term assets
2,975,620
127,395
3,103,015
Total assets
3,829,417
204,789
4,034,206
Capital expenditures
40,639
955
41,594
Depreciation and amortization
67,891
4,305
72,196
Year Ended June 30, 2017
Revenue from external customers
$
4,217,488
$
137,129
$
4,354,617
Net income
150,271
13,400
163,671
Net assets
1,652,736
140,985
1,793,721
Goodwill
2,479,496
97,939
2,577,435
Total long-term assets
2,912,488
118,692
3,031,180
Total assets
3,716,893
194,189
3,911,082
Capital expenditures
41,832
1,436
43,268
Depreciation and amortization
67,042
4,718
71,760
Year Ended June 30, 2016
Revenue from external customers
$
3,593,924
$
150,129
$
3,744,053
Net income
129,568
13,231
142,799
Net assets
1,476,924
130,389
1,607,313
Goodwill
2,487,148
98,195
2,585,343
Total long-term assets
2,943,896
121,607
3,065,503
Total assets
3,798,013
189,328
3,987,341
Capital expenditures
18,339
2,496
20,835
Depreciation and amortization
60,637
4,115
64,752</t>
  </si>
  <si>
    <t>Schedule of Revenue by Customer Sector</t>
  </si>
  <si>
    <t xml:space="preserve">Revenue by customer sector was as follows (dollars in thousands):
Year ended June 30,
2018
%
2017
%
2016
%
Department of Defense
$
2,974,578
66.6
%
$
2,829,305
65.0
%
$
2,439,329
65.1
%
Federal civilian agencies
1,201,874
26.9
1,259,212
28.9
1,062,508
28.4
Commercial and other
291,408
6.5
266,100
6.1
242,216
6.5
Total revenue
$
4,467,860
100.0
%
$
4,354,617
100.0
%
$
3,744,053
100.0
% </t>
  </si>
  <si>
    <t>INCOME TAXES (Tables)</t>
  </si>
  <si>
    <t>Schedule of Income Loss Before Income Tax Expense</t>
  </si>
  <si>
    <t>The domestic and foreign components of income before provision for income taxes are as follows (in thousands):
Year ended June 30,
2018
2017
2016
Domestic
$
279,360
$
231,982
$
207,641
Foreign
19,304
16,637
15,971
Income before income taxes
$
298,664
$
248,619
$
223,612</t>
  </si>
  <si>
    <t>Schedule of Components of Income Tax Expense (Benefit)</t>
  </si>
  <si>
    <t>The components of income tax expense (benefit) are as follows (in thousands):
Year ended June 30,
2018
2017
2016
Current:
Federal
$
56,467
$
54,425
$
54,507
State and local
13,006
11,334
9,401
Foreign
5,344
4,041
3,337
Total current
74,817
69,800
67,245
Deferred:
Federal
(80,395
)
13,076
11,978
State and local
3,481
2,917
2,028
Foreign
(410
)
(845
)
(438
)
Total deferred
(77,324
)
15,148
13,568
Total income tax (benefit) expense
$
(2,507
)
$
84,948
$
80,813</t>
  </si>
  <si>
    <t>Schedule of Effective Income Tax Rate Reconciliation</t>
  </si>
  <si>
    <t>Income tax expense differs from the amounts computed by applying the U.S. federal statutory income tax rate as a result of the following (in thousands):
Year ended June 30,
2018
2017
2016
Expected tax expense computed at federal statutory rate (1)
$
83,805
$
87,017
$
78,264
State and local taxes, net of federal benefit
11,860
9,263
7,429
Nonincludible and nondeductible items, net
1,832
1,087
2,936
Remeasurement of deferred taxes and transition tax
(86,593
)
—
—
Effect of foreign tax rates
(1,261
)
(2,320
)
(2,308
)
R&amp;D tax credit
(3,630
)
(4,894
)
(135
)
Other tax credits
(2,102
)
(1,321
)
(1,744
)
ASU 2016-09 share-based compensation
(5,388
)
(1,390
)
(1,061
)
Other
(1,030
)
(2,494
)
(2,568
)
Total income tax (benefit) expense
$
(2,507
)
$
84,948
$
80,813
(1)
The U.S. federal statutory income tax rate for FY2018 is a blended rate of 28.06 percent due to the TCJA. The federal statutory rate for FY2017 and FY2016 was 35.0 percent.</t>
  </si>
  <si>
    <t>Schedule of Deferred Tax Assets and Liabilities</t>
  </si>
  <si>
    <t xml:space="preserve">The tax effects of temporary differences that give rise to deferred taxes are presented below (in thousands):
June 30,
2018
2017
Deferred tax assets:
Deferred compensation and post-retirement obligations
$
27,842
$
37,257
Reserves and accruals
30,180
40,058
Stock-based compensation
7,793
13,599
Deferred rent
3,750
6,091
Other
—
2,000
Total deferred tax assets
69,565
99,005
Deferred tax liabilities:
Goodwill and other intangible assets
(238,020
)
(337,849
)
Unbilled revenue
(17,363
)
(20,913
)
Prepaid expenses
(3,991
)
(4,554
)
Interest rate swap
(3,701
)
(963
)
Other
(7,370
)
(8,046
)
Total deferred tax liabilities
(270,445
)
(372,325
)
Net deferred tax liability
$
(200,880
)
$
(273,320
) </t>
  </si>
  <si>
    <t>Schedule of Unrecognized Tax Benefits</t>
  </si>
  <si>
    <t>A reconciliation of the beginning and ending amount of unrecognized benefits is shown in the table below (in thousands):
Year ended June 30,
2018
2017
2016
Beginning of year
$
1,639
$
398
$
6,220
Additions based on current year tax positions
2,483
1,475
89
Lapse of statute of limitations
—
(234
)
(128
)
Settlement with taxing authorities
—
—
(5,783
)
End of year
$
4,122
$
1,639
$
398</t>
  </si>
  <si>
    <t>STOCK PLANS AND STOCK-BASED COMPENSATION (Tables)</t>
  </si>
  <si>
    <t>Share Based Compensation Allocation And Classification In Financial Statements [Abstract]</t>
  </si>
  <si>
    <t>Components of Stock-Based Compensation Expense and Related Tax Benefits</t>
  </si>
  <si>
    <t>A summary of the components of stock-based compensation expense recognized during the years ended June 30, 2018, 2017, and 2016, together with the income tax benefits realized, is as follows (in thousands):
Year ended June 30,
2018
2017
2016
Stock-based compensation included in indirect costs and selling expense:
Restricted stock and RSU expense
$
23,628
$
21,945
$
17,919
Income tax benefit recognized for stock-based compensation
$
7,769
$
7,498
$
6,476</t>
  </si>
  <si>
    <t>Annual Performance-Based Awards Granted</t>
  </si>
  <si>
    <t>The annual performance-based awards granted for each of the fiscal years presented were as follows:
Performance-based stock awards granted
Number of additional shares earned under performance-based stock awards
Fiscal year 2018
185,056
—
Fiscal year 2017
193,420
21,824
Fiscal year 2016
208,160
48,068</t>
  </si>
  <si>
    <t>Summary of Activity Related to Restricted Stock and RSUs</t>
  </si>
  <si>
    <t>Changes in the number of unvested restricted stock and RSUs during each of the years in the three-year period ended June 30, 2018, 2017, and 2016, together with the corresponding weighted-average fair values, are as follows:
Restricted Stock and Restricted Stock Units
Number of Shares
Weighted Average Grant Date Fair Value
Unvested at June 30, 2015
864,566
$
64.79
Granted
275,117
80.72
Vested
(209,448
)
49.48
Forfeited
(56,381
)
75.79
Unvested at June 30, 2016
873,854
$
64.79
Granted
256,853
104.45
Vested
(233,296
)
65.07
Forfeited
(62,804
)
93.12
Unvested at June 30, 2017
834,607
$
71.20
Granted
276,871
146.27
Vested
(394,293
)
66.29
Forfeited
(53,198
)
95.03
Unvested at June 30, 2018
663,987
$
107.96</t>
  </si>
  <si>
    <t>Summary of Activity Related to SSARs and Stock Options</t>
  </si>
  <si>
    <t>Activity for all outstanding SSARs and stock options, and the corresponding exercise price and fair value information, for the year ended June 30, 2016, is as follows:
Number of Shares
Exercise Price
Weighted Average Exercise Price
Weighted Average Grant Date Fair Value
Outstanding, June 30, 2015
42,660
37.67 – 49.36
48.29
17.45
Exercisable, June 30, 2015
42,660
37.67 – 49.36
48.29
$
17.45
Exercised
(35,860
)
37.67 – 49.36
48.18
17.25
Forfeited
—
—
—
—
Expired
(6,800
)
48.83
48.83
18.50
Outstanding, June 30, 2016
—
—
—
—
Exercisable, June 30, 2016
—
—
$
—
$
—
Note</t>
  </si>
  <si>
    <t>Additional Information Related to SSARs and Stock Options</t>
  </si>
  <si>
    <t>Information regarding the cash proceeds received, and the intrinsic value and total tax benefits realized resulting from SSARs and stock option exercises is as follows (in thousands):
Year ended June 30,
2018
2017
2016
Cash proceeds received
$
—
$
—
$
0
Intrinsic value realized
$
—
$
—
$
1,286
Income tax benefit realized
$
—
$
—
$
465</t>
  </si>
  <si>
    <t>Summary of Activity Related to MSPP</t>
  </si>
  <si>
    <t>Activity related to the MSPP during the year ended June 30, 2018 is as follows:
MSPP
RSUs outstanding, June 30, 2017
3,167
Granted
1,622
Issued
(463
)
Forfeited
(388
)
RSUs outstanding, June 30, 2018
3,938
Weighted average grant date fair value as adjusted for the applicable discount
$
117.13</t>
  </si>
  <si>
    <t>FAIR VALUE OF FINANCIAL INSTRUMENTS (Tables)</t>
  </si>
  <si>
    <t>Recurring Fair Value Measurements</t>
  </si>
  <si>
    <t>The following table summarizes the financial assets and liabilities measured at fair value on a recurring basis as of June 30, 2018 and June 30, 2017, and the level they fall within the fair value hierarchy (in thousands):
As of June 30,
Financial Statement
Fair Value
2018
2017
Description of Financial Instrument
Classification
Hierarchy
Fair Value
Contingent consideration
Other accrued expenses and current liabilities
Level 3
$
693
$
14,889
Contingent consideration
Other long-term liabilities
Level 3
$
11,000
$
658
Interest rate swap agreements
Prepaid expenses and other current assets
Level 2
$
672
$
—
Interest rate swap agreements
Other long-term assets
Level 2
$
13,405
$
5,559
Interest rate swap agreements
Other accrued expenses and current liabilities
Level 2
$
—
$
3
Interest rate swap agreements
Other long-term liabilities
Level 2
$
—
$
3,110</t>
  </si>
  <si>
    <t>EARNINGS PER SHARE (Tables)</t>
  </si>
  <si>
    <t>Calculation of basic and diluted earnings per share</t>
  </si>
  <si>
    <t>Earnings per share and the weighted-average number of diluted shares are computed as follows (in thousands, except per share data):
Year ended June 30,
2018
2017
2016
Net income
$
301,171
$
163,671
$
142,799
Weighted-average number of basic shares outstanding during the period
24,616
24,401
24,262
Dilutive effect of SSARs/stock options and RSUs/restricted shares after application of treasury stock method
639
668
540
Weighted-average number of diluted shares outstanding during the period
25,255
25,069
24,802
Basic earnings per share
$
12.23
$
6.71
$
5.89
Diluted earnings per share
$
11.93
$
6.53
$
5.76</t>
  </si>
  <si>
    <t>QUARTERLY FINANCIAL DATA (UNAUDITED) (Tables)</t>
  </si>
  <si>
    <t>Schedule of Quarterly Condensed Financial Operating Results</t>
  </si>
  <si>
    <t>Quarterly condensed financial operating results of the Company for the years ended June 30, 2018 and 2017, are presented below (in thousands except per share data).
Year ended June 30, 2018
First
Second (1)
Third
Fourth
Revenue
$
1,085,814
$
1,087,860
$
1,124,100
$
1,170,086
Income from operations
$
67,304
$
88,262
$
104,794
$
80,340
Net income
$
42,046
$
142,795
$
64,499
$
51,831
Basic earnings per share
$
1.72
$
5.80
$
2.62
$
2.10
Diluted earnings per share
$
1.67
$
5.66
$
2.56
$
2.05
Weighted-average shares outstanding:
Basic
24,487
24,622
24,656
24,700
Diluted
25,243
25,211
25,234
25,331
(1)
Net income for the second quarter of FY2018 includes a net benefit related to the TCJA. See Note 19.
Year ended June 30, 2017
First
Second
Third
Fourth
Revenue
$
1,073,280
$
1,057,530
$
1,086,418
$
1,137,389
Income from operations
$
69,658
$
80,255
$
67,254
$
80,094
Net income attributable to CACI
$
36,663
$
42,420
$
40,357
$
44,231
Basic earnings per share
$
1.51
$
1.74
$
1.65
$
1.81
Diluted earnings per share
$
1.47
$
1.69
$
1.61
$
1.76
Weighted-average shares outstanding:
Basic
24,340
24,387
24,419
24,459
Diluted
24,928
25,069
25,106
25,172</t>
  </si>
  <si>
    <t>SUMMARY OF SIGNIFICANT ACCOUNTING POLICIES (Detail Textual) - USD ($) $ in Millions</t>
  </si>
  <si>
    <t>Summary Of Significant Accounting Policies [Line Items]</t>
  </si>
  <si>
    <t>U.S. Government Contracts as a percent of total revenue</t>
  </si>
  <si>
    <t>93.50%</t>
  </si>
  <si>
    <t>93.90%</t>
  </si>
  <si>
    <t>Amount of tax expense for changes in the fair value of interest rate swap agreements</t>
  </si>
  <si>
    <t>Accumulated other comprehensive loss related to foreign currency translation adjustments</t>
  </si>
  <si>
    <t>Accumulated other comprehensive gain related to fair value of interest rate swaps</t>
  </si>
  <si>
    <t>Accumulated other comprehensive loss related to unrecognized post-retirement medical plan costs</t>
  </si>
  <si>
    <t>Equipment and furniture</t>
  </si>
  <si>
    <t>Estimated useful life</t>
  </si>
  <si>
    <t>from three to eight years</t>
  </si>
  <si>
    <t>Leasehold improvements</t>
  </si>
  <si>
    <t>over the remaining lease term or the useful life of the improvements, whichever is shorter</t>
  </si>
  <si>
    <t>RECENTLY ISSUED ACCOUNTING PRONOUNCEMENTS (Detail Textual) - Subsequent Event - ASU 2014-09 - ASC 606 $ in Millions</t>
  </si>
  <si>
    <t>Jul. 01, 2018USD ($)</t>
  </si>
  <si>
    <t>Minimum</t>
  </si>
  <si>
    <t>ASC 606 estimated equity adjustment</t>
  </si>
  <si>
    <t>Maximum</t>
  </si>
  <si>
    <t>ACQUISITIONS (Detail Textual) - USD ($) $ in Thousands</t>
  </si>
  <si>
    <t>May 31, 2018</t>
  </si>
  <si>
    <t>Nov. 22, 2017</t>
  </si>
  <si>
    <t>Nov. 01, 2017</t>
  </si>
  <si>
    <t>Oct. 01, 2017</t>
  </si>
  <si>
    <t>Domestic Acquisitions</t>
  </si>
  <si>
    <t>Acquisition date</t>
  </si>
  <si>
    <t>May 31,
		2018</t>
  </si>
  <si>
    <t>Nov. 22,
		2017</t>
  </si>
  <si>
    <t>Percentage of membership interests acquired</t>
  </si>
  <si>
    <t>100.00%</t>
  </si>
  <si>
    <t>Purchase consideration</t>
  </si>
  <si>
    <t>Cash consideration</t>
  </si>
  <si>
    <t>Deferred consideration</t>
  </si>
  <si>
    <t>Contingent consideration</t>
  </si>
  <si>
    <t>Consideration, net working capital adjustment</t>
  </si>
  <si>
    <t>Identifiable intangible assets</t>
  </si>
  <si>
    <t>International Acquisitions</t>
  </si>
  <si>
    <t>Nov. 1,
		2017</t>
  </si>
  <si>
    <t>Oct. 1,
		2017</t>
  </si>
  <si>
    <t>Percentage of outstanding shares acquired</t>
  </si>
  <si>
    <t>ACQUISITIONS (Detail Textual 1) - USD ($) $ in Thousands</t>
  </si>
  <si>
    <t>Oct. 01, 2016</t>
  </si>
  <si>
    <t>Feb. 01, 2016</t>
  </si>
  <si>
    <t>Jun. 30, 2015</t>
  </si>
  <si>
    <t>Proceeds from revolver borrowings</t>
  </si>
  <si>
    <t>Customer contracts and related customer relationships</t>
  </si>
  <si>
    <t>Amortization period of acquired intangible assets</t>
  </si>
  <si>
    <t>14 years 8 months 12 days</t>
  </si>
  <si>
    <t>Business in United Kingdom</t>
  </si>
  <si>
    <t>NSS Acquisition</t>
  </si>
  <si>
    <t>Consideration, initial net working capital payment</t>
  </si>
  <si>
    <t>Consideration, net working capital refund received</t>
  </si>
  <si>
    <t>Consideration, refund for tax-related adjustments</t>
  </si>
  <si>
    <t>Amount of tax deductible goodwill and intangibles</t>
  </si>
  <si>
    <t>Goodwill impairment expense</t>
  </si>
  <si>
    <t>NSS Acquisition | Customer contracts and related customer relationships</t>
  </si>
  <si>
    <t>15 years</t>
  </si>
  <si>
    <t>NSS Acquisition | Revolving Credit Facility</t>
  </si>
  <si>
    <t>NSS Acquisition | Term loans</t>
  </si>
  <si>
    <t>Proceeds from term loan borrowings</t>
  </si>
  <si>
    <t>ACQUISITIONS - Assets Acquired and Liabilities Assumed (Detail) - USD ($) $ in Thousands</t>
  </si>
  <si>
    <t>Accounts receivable</t>
  </si>
  <si>
    <t>Property and equipment</t>
  </si>
  <si>
    <t>Intangible assets, other than goodwill</t>
  </si>
  <si>
    <t>Accrued expenses and other current liabilities</t>
  </si>
  <si>
    <t>Total consideration</t>
  </si>
  <si>
    <t>ACQUISITIONS (Detail Textual 2) - USD ($) $ in Thousands</t>
  </si>
  <si>
    <t>3 Months Ended</t>
  </si>
  <si>
    <t>5 Months Ended</t>
  </si>
  <si>
    <t>Mar. 31, 2018</t>
  </si>
  <si>
    <t>Sep. 30, 2017</t>
  </si>
  <si>
    <t>Mar. 31, 2017</t>
  </si>
  <si>
    <t>Dec. 31, 2016</t>
  </si>
  <si>
    <t>Sep. 30, 2016</t>
  </si>
  <si>
    <t>Amortization expense</t>
  </si>
  <si>
    <t>Acquisition-related expenses</t>
  </si>
  <si>
    <t>Integration and restructuring costs</t>
  </si>
  <si>
    <t>Net income for the second quarter of FY2018 includes a net benefit related to the TCJA.  See Note 19.</t>
  </si>
  <si>
    <t>ACQUISITIONS - Unaudited Pro Forma Financial Information (Detail 1) - NSS Acquisition - USD ($) $ / shares in Units, $ in Thousands</t>
  </si>
  <si>
    <t>Net income (loss)</t>
  </si>
  <si>
    <t>Basic earnings (loss) per share (in dollars per share)</t>
  </si>
  <si>
    <t>Diluted earnings (loss) per share (in dollars per share)</t>
  </si>
  <si>
    <t>ACQUISITIONS (Detail Textual 3) - USD ($) $ in Thousands</t>
  </si>
  <si>
    <t>Mar. 01, 2016</t>
  </si>
  <si>
    <t>Dec. 04, 2015</t>
  </si>
  <si>
    <t>Jul. 01, 2015</t>
  </si>
  <si>
    <t>Aggregate goodwill arising from other acquisitions</t>
  </si>
  <si>
    <t>Rockshore Group Ltd (Rockshore)</t>
  </si>
  <si>
    <t>Business in United States</t>
  </si>
  <si>
    <t>Purple Secure Systems Limited</t>
  </si>
  <si>
    <t>Stream:20 Limited</t>
  </si>
  <si>
    <t>Combined Business Acquisitions</t>
  </si>
  <si>
    <t>Combined purchase consideration</t>
  </si>
  <si>
    <t>Aggregate intangible assets arising from other acquisitions</t>
  </si>
  <si>
    <t>CASH AND CASH EQUIVALENTS - Schedule of cash and cash equivalents (Detail) - USD ($) $ in Thousands</t>
  </si>
  <si>
    <t>Cash</t>
  </si>
  <si>
    <t>Money market funds</t>
  </si>
  <si>
    <t>Total cash and cash equivalents</t>
  </si>
  <si>
    <t>ACCOUNTS RECEIVABLE (Detail Textual) - USD ($) $ in Millions</t>
  </si>
  <si>
    <t>Allowance for doubtful accounts receivable</t>
  </si>
  <si>
    <t>ACCOUNTS RECEIVABLE - Schedule of Total Accounts Receivable (Detail) - USD ($) $ in Thousands</t>
  </si>
  <si>
    <t>Billed receivables</t>
  </si>
  <si>
    <t>Billable receivables at end of period</t>
  </si>
  <si>
    <t>Unbilled receivables pending receipt of contractual documents authorizing billing</t>
  </si>
  <si>
    <t>Total accounts receivable, current</t>
  </si>
  <si>
    <t>Unbilled receivables, retainages and fee withholdings expected to be billed beyond the next 12 months</t>
  </si>
  <si>
    <t>Total accounts receivable</t>
  </si>
  <si>
    <t>GOODWILL - Roll Forward of Goodwill (Detail) - USD ($) $ in Thousands</t>
  </si>
  <si>
    <t>Goodwill [Roll Forward]</t>
  </si>
  <si>
    <t>Balance</t>
  </si>
  <si>
    <t>Goodwill acquired</t>
  </si>
  <si>
    <t>Foreign currency translation</t>
  </si>
  <si>
    <t>Domestic</t>
  </si>
  <si>
    <t>International</t>
  </si>
  <si>
    <t>Includes goodwill initially allocated to new business combinations as well as measurement period adjustments.</t>
  </si>
  <si>
    <t>INTANGIBLE ASSETS - Summary of Intangible Assets (Detail) - USD ($) $ in Thousands</t>
  </si>
  <si>
    <t>Finite Lived Intangible Assets [Line Items]</t>
  </si>
  <si>
    <t>Intangible assets</t>
  </si>
  <si>
    <t>Less accumulated amortization</t>
  </si>
  <si>
    <t>Total intangible assets, net</t>
  </si>
  <si>
    <t>Acquired technologies</t>
  </si>
  <si>
    <t>Covenants not to compete</t>
  </si>
  <si>
    <t>INTANGIBLE ASSETS - Summary of Intangible Assets (Parenthetical) (Detail) $ in Millions</t>
  </si>
  <si>
    <t>Jun. 30, 2018USD ($)</t>
  </si>
  <si>
    <t>Removal of fully amortized intangible assets</t>
  </si>
  <si>
    <t>INTANGIBLE ASSETS (Detail Textual) - USD ($) $ in Millions</t>
  </si>
  <si>
    <t>Intangible asset amortization period</t>
  </si>
  <si>
    <t>1 year</t>
  </si>
  <si>
    <t>20 years</t>
  </si>
  <si>
    <t>Weighted-average amortization period</t>
  </si>
  <si>
    <t>Weighted-average remaining amortization period</t>
  </si>
  <si>
    <t>11 years 6 months</t>
  </si>
  <si>
    <t>7 years</t>
  </si>
  <si>
    <t>5 years 8 months 12 days</t>
  </si>
  <si>
    <t>INTANGIBLE ASSETS - Expected Amortization Expense (Detail) - USD ($) $ in Thousands</t>
  </si>
  <si>
    <t>Year ending June 30, 2019</t>
  </si>
  <si>
    <t>Year ending June 30, 2020</t>
  </si>
  <si>
    <t>Year ending June 30, 2021</t>
  </si>
  <si>
    <t>Year ending June 30, 2022</t>
  </si>
  <si>
    <t>Year ending June 30, 2023</t>
  </si>
  <si>
    <t>Thereafter</t>
  </si>
  <si>
    <t>PROPERTY AND EQUIPMENT - Schedule of Property and Equipment (Detail) - USD ($) $ in Thousands</t>
  </si>
  <si>
    <t>Property and equipment, at cost</t>
  </si>
  <si>
    <t>Less accumulated depreciation and amortization</t>
  </si>
  <si>
    <t>Total property and equipment, net</t>
  </si>
  <si>
    <t>PROPERTY AND EQUIPMENT (Detail Textual) - USD ($) $ in Millions</t>
  </si>
  <si>
    <t>Depreciation expense</t>
  </si>
  <si>
    <t>CAPITALIZED EXTERNAL SOFTWARE DEVELOPMENT COSTS - Summary of Changes in Capitalized External Software Development Costs (Detail) - USD ($) $ in Thousands</t>
  </si>
  <si>
    <t>Movement in Capitalized Computer Software, Net [Roll Forward]</t>
  </si>
  <si>
    <t>Capitalized software development costs, beginning of year</t>
  </si>
  <si>
    <t>Costs capitalized</t>
  </si>
  <si>
    <t>Amortization</t>
  </si>
  <si>
    <t>Capitalized software development costs, end of year</t>
  </si>
  <si>
    <t>ACCRUED COMPENSATION AND BENEFITS - Schedule of Accrued Compensation and Benefits (Detail) - USD ($) $ in Thousands</t>
  </si>
  <si>
    <t>Accrued salaries and withholdings</t>
  </si>
  <si>
    <t>Accrued leave</t>
  </si>
  <si>
    <t>Accrued fringe benefits</t>
  </si>
  <si>
    <t>Total accrued compensation and benefits</t>
  </si>
  <si>
    <t>OTHER ACCRUED EXPENSES AND CURRENT LIABILITIES - Schedule of Other Accrued Expenses and Current Liabilities (Detail) - USD ($) $ in Thousands</t>
  </si>
  <si>
    <t>Vendor obligations</t>
  </si>
  <si>
    <t>Deferred revenue</t>
  </si>
  <si>
    <t>Total other accrued expenses and current liabilities</t>
  </si>
  <si>
    <t>LONG TERM DEBT - Schedule of Long-term Debt (Detail) - USD ($) $ in Thousands</t>
  </si>
  <si>
    <t>Debt Instrument [Line Items]</t>
  </si>
  <si>
    <t>Principal amount of long-term debt</t>
  </si>
  <si>
    <t>Less unamortized discounts and debt issuance costs</t>
  </si>
  <si>
    <t>Total long-term debt</t>
  </si>
  <si>
    <t>Less current portion</t>
  </si>
  <si>
    <t>Bank credit facility - term loans</t>
  </si>
  <si>
    <t>Bank credit facility - revolver loans</t>
  </si>
  <si>
    <t>LONG TERM DEBT (Detail Textual) - USD ($)</t>
  </si>
  <si>
    <t>Outstanding amount under Credit Facility</t>
  </si>
  <si>
    <t>Interest Rate Swap | Cash Flow Hedging</t>
  </si>
  <si>
    <t>Aggregate notional amount</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Credit Facility optional increases to borrowing capacity</t>
  </si>
  <si>
    <t>Ratio that restricts optional increases to borrowing capacity</t>
  </si>
  <si>
    <t>275.00%</t>
  </si>
  <si>
    <t>Outstanding borrowings interest rate</t>
  </si>
  <si>
    <t>3.31%</t>
  </si>
  <si>
    <t>Revolving Credit Facility</t>
  </si>
  <si>
    <t>Term loans</t>
  </si>
  <si>
    <t>Term loan period</t>
  </si>
  <si>
    <t>5 years</t>
  </si>
  <si>
    <t>Loan maturity date</t>
  </si>
  <si>
    <t>Jun. 30,
		2023</t>
  </si>
  <si>
    <t>Term loan frequency of payment</t>
  </si>
  <si>
    <t>quarterly</t>
  </si>
  <si>
    <t>Term loans | Principal Payment Through June 30, 2021</t>
  </si>
  <si>
    <t>Term loan principal payment</t>
  </si>
  <si>
    <t>Term loans | Principal Payment Thereafter June 30, 2021</t>
  </si>
  <si>
    <t>Same-Day Swing Line Loan Revolving Credit Sub-Facility</t>
  </si>
  <si>
    <t>Stand-By Letters Of Credit Revolving Credit Sub Facility</t>
  </si>
  <si>
    <t>LONG TERM DEBT - Cash Flow Hedges (Detail 2) - USD ($) $ in Thousands</t>
  </si>
  <si>
    <t>Gain (loss) recognized in other comprehensive income</t>
  </si>
  <si>
    <t>Amounts reclassified to earnings from accumulated other comprehensive loss</t>
  </si>
  <si>
    <t>Net current period other comprehensive income (loss)</t>
  </si>
  <si>
    <t>LONG TERM DEBT - Aggregate Maturities of Long-Term Debt (Detail 3) - USD ($) $ in Thousands</t>
  </si>
  <si>
    <t>LEASES (Detail Textual) - USD ($) $ in Millions</t>
  </si>
  <si>
    <t>Operating leases, term of contract</t>
  </si>
  <si>
    <t>12 years</t>
  </si>
  <si>
    <t>Net sublease rental income</t>
  </si>
  <si>
    <t>Operating lease rent expense</t>
  </si>
  <si>
    <t>LEASES - Schedule of Future Minimum Lease Payments Due Under Non-Cancelable Operating Leases (Detail) $ in Thousands</t>
  </si>
  <si>
    <t>Operating Leases, Future Minimum Payments Due, Fiscal Year Maturity [Abstract]</t>
  </si>
  <si>
    <t>Total minimum lease payments</t>
  </si>
  <si>
    <t>OTHER LONG-TERM LIABILITIES - Schedule of Other Long-Term Liabilities (Detail) - USD ($) $ in Thousands</t>
  </si>
  <si>
    <t>Deferred rent, net of current portion</t>
  </si>
  <si>
    <t>Interest rate swap agreements</t>
  </si>
  <si>
    <t>Deferred and contingent acquisition consideration (see Note 4)</t>
  </si>
  <si>
    <t>Accrued post-retirement obligations</t>
  </si>
  <si>
    <t>Long-term incentive compensation</t>
  </si>
  <si>
    <t>Reserve for unrecognized tax benefits (see Note 19)</t>
  </si>
  <si>
    <t>Transition tax (see Note 19)</t>
  </si>
  <si>
    <t>Total other long-term liabilities</t>
  </si>
  <si>
    <t>OTHER LONG-TERM LIABILITIES (Detail Textual) - USD ($) $ in Millions</t>
  </si>
  <si>
    <t>Net periodic post-retirement benefit cost</t>
  </si>
  <si>
    <t>BUSINESS SEGMENT, CUSTOMER AND GEOGRAPHIC INFORMATION (Detail Textual) - Segment</t>
  </si>
  <si>
    <t>Revenue, Major Customer [Line Items]</t>
  </si>
  <si>
    <t>Number of reportable segments</t>
  </si>
  <si>
    <t>U.S. Government | Sales</t>
  </si>
  <si>
    <t>Percentage of revenue</t>
  </si>
  <si>
    <t>BUSINESS SEGMENT, CUSTOMER AND GEOGRAPHIC INFORMATION - Summarized Financial Information of Reportable Segments (Detail) - USD ($) $ in Thousands</t>
  </si>
  <si>
    <t>Segment Reporting Information [Line Items]</t>
  </si>
  <si>
    <t>Revenue from external customers</t>
  </si>
  <si>
    <t>Net assets</t>
  </si>
  <si>
    <t>Total long-term assets</t>
  </si>
  <si>
    <t>Domestic Operations</t>
  </si>
  <si>
    <t>International Operations</t>
  </si>
  <si>
    <t>BUSINESS SEGMENT, CUSTOMER AND GEOGRAPHIC INFORMATION - Revenue by Customer Sector (Detail 1) - USD ($) $ in Thousands</t>
  </si>
  <si>
    <t>Customer Information | Sales</t>
  </si>
  <si>
    <t>Customer Information | Department of Defense | Sales</t>
  </si>
  <si>
    <t>66.60%</t>
  </si>
  <si>
    <t>65.00%</t>
  </si>
  <si>
    <t>65.10%</t>
  </si>
  <si>
    <t>Customer Information | Federal civilian agencies | Sales</t>
  </si>
  <si>
    <t>26.90%</t>
  </si>
  <si>
    <t>28.90%</t>
  </si>
  <si>
    <t>28.40%</t>
  </si>
  <si>
    <t>Customer Information | Commercial and other | Sales</t>
  </si>
  <si>
    <t>6.50%</t>
  </si>
  <si>
    <t>6.10%</t>
  </si>
  <si>
    <t>INVESTMENTS IN JOINT VENTURES (Detail Textual) - AC FIRST LLC</t>
  </si>
  <si>
    <t>1 Months Ended</t>
  </si>
  <si>
    <t>Jul. 31, 2009</t>
  </si>
  <si>
    <t>Schedule of Equity Method Investments [Line Items]</t>
  </si>
  <si>
    <t>CACI's percentage of ownership interest</t>
  </si>
  <si>
    <t>49.00%</t>
  </si>
  <si>
    <t>JV partner's percentage of ownership interest</t>
  </si>
  <si>
    <t>51.00%</t>
  </si>
  <si>
    <t>Percentage of investment distributed</t>
  </si>
  <si>
    <t>90.00%</t>
  </si>
  <si>
    <t>Percentage of investment remaining to be distributed</t>
  </si>
  <si>
    <t>10.00%</t>
  </si>
  <si>
    <t>OTHER COMMITMENTS AND CONTINGENCIES (Detail Textual) $ in Millions</t>
  </si>
  <si>
    <t>Government Contracting</t>
  </si>
  <si>
    <t>Loss Contingencies [Line Items]</t>
  </si>
  <si>
    <t>Settlement agreement, amount</t>
  </si>
  <si>
    <t>INCOME TAXES (Detail Textual) - USD ($) $ / shares in Units, $ in Thousands</t>
  </si>
  <si>
    <t>Dec. 21, 2017</t>
  </si>
  <si>
    <t>Jun. 30, 2019</t>
  </si>
  <si>
    <t>Income Tax [Line Items]</t>
  </si>
  <si>
    <t>Statutory U.S. Income Tax Rate</t>
  </si>
  <si>
    <t>35.00%</t>
  </si>
  <si>
    <t>28.06%</t>
  </si>
  <si>
    <t>TCJA remeasurement of net deferred tax liabilities</t>
  </si>
  <si>
    <t>TCJA one-time transition tax</t>
  </si>
  <si>
    <t>TCJA one-time transition tax liability payment term</t>
  </si>
  <si>
    <t>8 years</t>
  </si>
  <si>
    <t>TCJA overall impact on results of operations</t>
  </si>
  <si>
    <t>TCJA overall impact on diluted earnings per share</t>
  </si>
  <si>
    <t>Undistributed earnings</t>
  </si>
  <si>
    <t>Liability for unrecognized tax benefits</t>
  </si>
  <si>
    <t>Unrecognized tax benefit that would impact the company's effective tax rate</t>
  </si>
  <si>
    <t>Scenario Plan</t>
  </si>
  <si>
    <t>21.00%</t>
  </si>
  <si>
    <t>INCOME TAXES - Schedule of Income Loss Before Income Tax Expense (Detail) - USD ($) $ in Thousands</t>
  </si>
  <si>
    <t>Foreign</t>
  </si>
  <si>
    <t>INCOME TAXES - Schedule of Components of Income Tax Expense (Benefit) (Detail 1) - USD ($) $ in Thousands</t>
  </si>
  <si>
    <t>Current:</t>
  </si>
  <si>
    <t>Federal</t>
  </si>
  <si>
    <t>State and local</t>
  </si>
  <si>
    <t>Total current</t>
  </si>
  <si>
    <t>Deferred:</t>
  </si>
  <si>
    <t>Total deferred</t>
  </si>
  <si>
    <t>Total income tax (benefit) expense</t>
  </si>
  <si>
    <t>INCOME TAXES - Schedule of Effective Income Tax Rate Reconciliation (Detail 2) - USD ($) $ in Thousands</t>
  </si>
  <si>
    <t>Expected tax expense computed at federal statutory rate</t>
  </si>
  <si>
    <t>State and local taxes, net of federal benefit</t>
  </si>
  <si>
    <t>Nonincludible and nondeductible items, net</t>
  </si>
  <si>
    <t>Remeasurement of deferred taxes and transition tax</t>
  </si>
  <si>
    <t>Effect of foreign tax rates</t>
  </si>
  <si>
    <t>R&amp;D tax credit</t>
  </si>
  <si>
    <t>Other tax credits</t>
  </si>
  <si>
    <t>ASU 2016-09 share-based compensation</t>
  </si>
  <si>
    <t>The U.S. federal statutory income tax rate for FY2018 is a blended rate of 28.06 percent due to the TCJA.  The federal statutory rate for FY2017 and FY2016 was 35.0 percent.</t>
  </si>
  <si>
    <t>INCOME TAXES - Schedule of Effective Income Tax Rate Reconciliation (Parenthetical) (Detail 2)</t>
  </si>
  <si>
    <t>U.S. federal statutory income tax rate</t>
  </si>
  <si>
    <t>INCOME TAXES - Schedule of Deferred Tax Assets and Liabilities (Detail 3) - USD ($) $ in Thousands</t>
  </si>
  <si>
    <t>Deferred tax assets:</t>
  </si>
  <si>
    <t>Deferred compensation and post-retirement obligations</t>
  </si>
  <si>
    <t>Reserves and accruals</t>
  </si>
  <si>
    <t>Stock-based compensation</t>
  </si>
  <si>
    <t>Total deferred tax assets</t>
  </si>
  <si>
    <t>Deferred tax liabilities:</t>
  </si>
  <si>
    <t>Goodwill and other intangible assets</t>
  </si>
  <si>
    <t>Unbilled revenue</t>
  </si>
  <si>
    <t>Prepaid expenses</t>
  </si>
  <si>
    <t>Interest rate swap</t>
  </si>
  <si>
    <t>Total deferred tax liabilities</t>
  </si>
  <si>
    <t>Net deferred tax liability</t>
  </si>
  <si>
    <t>INCOME TAXES - Schedule of Unrecognized Tax Benefits (Detail 4) - USD ($) $ in Thousands</t>
  </si>
  <si>
    <t>Reconciliation of Unrecognized Tax Benefits, Excluding Amounts Pertaining to Examined Tax Returns [Roll Forward]</t>
  </si>
  <si>
    <t>Beginning of year</t>
  </si>
  <si>
    <t>Additions based on current year tax positions</t>
  </si>
  <si>
    <t>Lapse of statute of limitations</t>
  </si>
  <si>
    <t>Settlement with taxing authorities</t>
  </si>
  <si>
    <t>End of year</t>
  </si>
  <si>
    <t>RETIREMENT SAVINGS PLANS (Detail Textual) - USD ($)</t>
  </si>
  <si>
    <t>Supplemental Savings Plan</t>
  </si>
  <si>
    <t>Defined Contribution Plan Disclosure [Line Items]</t>
  </si>
  <si>
    <t>Employee contribution, maximum percentage of compensation</t>
  </si>
  <si>
    <t>50.00%</t>
  </si>
  <si>
    <t>Contribution expense</t>
  </si>
  <si>
    <t>Employee contribution maximum, percentage of bonuses</t>
  </si>
  <si>
    <t>Employer contribution percentage</t>
  </si>
  <si>
    <t>5.00%</t>
  </si>
  <si>
    <t>Employer contribution vesting period</t>
  </si>
  <si>
    <t>Annual IRC compensation limit</t>
  </si>
  <si>
    <t>Supplemental savings plan obligation</t>
  </si>
  <si>
    <t>Supplemental savings plan obligation, current portion</t>
  </si>
  <si>
    <t>Change in supplemental savings plan obligation</t>
  </si>
  <si>
    <t>Supplemental Savings Plan investment gains</t>
  </si>
  <si>
    <t>Supplemental Savings Plan participant compensation deferral</t>
  </si>
  <si>
    <t>Company contributions</t>
  </si>
  <si>
    <t>Distributions paid to participants</t>
  </si>
  <si>
    <t>Supplemental Savings Plan COLI gains</t>
  </si>
  <si>
    <t>COLI portion of supplemental savings plan assets</t>
  </si>
  <si>
    <t>International Operations Defined Contribution Plans</t>
  </si>
  <si>
    <t>401 (k) Plan</t>
  </si>
  <si>
    <t>75.00%</t>
  </si>
  <si>
    <t>Employer matching contribution, percent of match</t>
  </si>
  <si>
    <t>6.00%</t>
  </si>
  <si>
    <t>Employer matching contribution, percent of employee salary deferral</t>
  </si>
  <si>
    <t>3 years</t>
  </si>
  <si>
    <t>401(k) profit-sharing plans (PSP)</t>
  </si>
  <si>
    <t>Discretionary contribution expense</t>
  </si>
  <si>
    <t>STOCK PLANS AND STOCK-BASED COMPENSATION - Components of Stock-Based Compensation Expense and Related Tax Benefits (Detail) - USD ($) $ in Thousands</t>
  </si>
  <si>
    <t>Stock-based compensation included in indirect costs and selling expense:</t>
  </si>
  <si>
    <t>Restricted stock and RSU expense</t>
  </si>
  <si>
    <t>Income tax benefit recognized for stock-based compensation</t>
  </si>
  <si>
    <t>STOCK PLANS AND STOCK-BASED COMPENSATION (Detail Textual) - USD ($) $ in Millions</t>
  </si>
  <si>
    <t>Share-based Compensation Arrangement by Share-based Payment Award [Line Items]</t>
  </si>
  <si>
    <t>Excess tax benefits recognized</t>
  </si>
  <si>
    <t>PRSUs</t>
  </si>
  <si>
    <t>Period to establish average share price for performance measurement</t>
  </si>
  <si>
    <t>90 days</t>
  </si>
  <si>
    <t>Average share price performance condition, percentage</t>
  </si>
  <si>
    <t>Maximum earned award, percentage of target award</t>
  </si>
  <si>
    <t>200.00%</t>
  </si>
  <si>
    <t>Percentage of earned award vesting after three years</t>
  </si>
  <si>
    <t>Percentage of earned award vesting after four years</t>
  </si>
  <si>
    <t>2006 Plan</t>
  </si>
  <si>
    <t>Stock incentive plan, expiration period</t>
  </si>
  <si>
    <t>10 years</t>
  </si>
  <si>
    <t>2016 Plan</t>
  </si>
  <si>
    <t>Number of shares authorized for grants</t>
  </si>
  <si>
    <t>Cumulative equity instruments awarded</t>
  </si>
  <si>
    <t>Cumulative equity instruments forfeited</t>
  </si>
  <si>
    <t>STOCK PLANS AND STOCK-BASED COMPENSATION - Annual Performance-Based Awards Granted (Detail) - PRSUs - shares</t>
  </si>
  <si>
    <t>PRSUs granted</t>
  </si>
  <si>
    <t>Additional PRSUs earned pursuant to condition</t>
  </si>
  <si>
    <t>STOCK PLANS AND STOCK-BASED COMPENSATION (Detail Textual 1) - USD ($)</t>
  </si>
  <si>
    <t>Vesting period (in years)</t>
  </si>
  <si>
    <t>Income tax benefit realized</t>
  </si>
  <si>
    <t>ESPP Plan</t>
  </si>
  <si>
    <t>Percentage of fair market value</t>
  </si>
  <si>
    <t>95.00%</t>
  </si>
  <si>
    <t>Maximum number of shares that an eligible employee can purchase</t>
  </si>
  <si>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si>
  <si>
    <t>Cumulative shares purchased under ESPP Plan</t>
  </si>
  <si>
    <t>Cumulative weighted-average purchase price per share</t>
  </si>
  <si>
    <t>Shares purchased under ESPP Plan</t>
  </si>
  <si>
    <t>Weighted-average price per share</t>
  </si>
  <si>
    <t>MSPP Plan</t>
  </si>
  <si>
    <t>Percentage of annual bonus in lieu of which RSU received</t>
  </si>
  <si>
    <t>85.00%</t>
  </si>
  <si>
    <t>MSPP Plan | Maximum</t>
  </si>
  <si>
    <t>DSPP Plan</t>
  </si>
  <si>
    <t>Number of awards outstanding</t>
  </si>
  <si>
    <t>Share price</t>
  </si>
  <si>
    <t>Risk free rate of return</t>
  </si>
  <si>
    <t>1.53%</t>
  </si>
  <si>
    <t>Expected volatility</t>
  </si>
  <si>
    <t>26.94%</t>
  </si>
  <si>
    <t>Restricted Stock Units</t>
  </si>
  <si>
    <t>Weighted-average fair value of RSUs granted</t>
  </si>
  <si>
    <t>Total intrinsic value of RSUs that vested</t>
  </si>
  <si>
    <t>Unrecognized compensation cost</t>
  </si>
  <si>
    <t>Weighted-average period to recognize unrecognized compensation cost (in years)</t>
  </si>
  <si>
    <t>2 years 8 months 12 days</t>
  </si>
  <si>
    <t>SSARs and Stock Options</t>
  </si>
  <si>
    <t>Number of shares granted</t>
  </si>
  <si>
    <t>STOCK PLANS AND STOCK-BASED COMPENSATION - Summary of Activity Related to Restricted Stock and RSUs (Detail 1) - Restricted Stock Units - $ / shares</t>
  </si>
  <si>
    <t>Number of Shares</t>
  </si>
  <si>
    <t>Unvested restricted stock and RSUs Outstanding June 30</t>
  </si>
  <si>
    <t>Granted</t>
  </si>
  <si>
    <t>Vested</t>
  </si>
  <si>
    <t>Forfeited</t>
  </si>
  <si>
    <t>Weighted Average Grant Date Fair Value</t>
  </si>
  <si>
    <t>Beginning balance unvested, June 30</t>
  </si>
  <si>
    <t>Ending balance unvested, June 30</t>
  </si>
  <si>
    <t>STOCK PLANS AND STOCK-BASED COMPENSATION - Summary of Activity Related to SSARs and Stock Options (Detail 2) - SSARs and Stock Options - $ / shares</t>
  </si>
  <si>
    <t>Exercise Price 37.67 - 49.36</t>
  </si>
  <si>
    <t>Share-based Compensation, Shares Authorized under Stock Option Plans, Exercise Price Range [Line Items]</t>
  </si>
  <si>
    <t>Exercise Price, Minimum</t>
  </si>
  <si>
    <t>Exercise Price, Maximum</t>
  </si>
  <si>
    <t>Outstanding, Beginning Balance</t>
  </si>
  <si>
    <t>Exercisable, Beginning Balance</t>
  </si>
  <si>
    <t>Exercised</t>
  </si>
  <si>
    <t>Outstanding, Ending Balance</t>
  </si>
  <si>
    <t>Exercisable, Ending Balance</t>
  </si>
  <si>
    <t>Weighted Average Exercise Price</t>
  </si>
  <si>
    <t>Exercise Price 48.83</t>
  </si>
  <si>
    <t>Expired</t>
  </si>
  <si>
    <t>STOCK PLANS AND STOCK-BASED COMPENSATION - Summary of Activity Related to SSARs and Stock Options (Parenthetical) (Detail 2) - shares</t>
  </si>
  <si>
    <t>Outstanding, balance</t>
  </si>
  <si>
    <t>STOCK PLANS AND STOCK-BASED COMPENSATION - Additional Information Related to SSARs and Stock Options (Detail 3) $ in Thousands</t>
  </si>
  <si>
    <t>Jun. 30, 2016USD ($)</t>
  </si>
  <si>
    <t>Proceeds from Issuance of Shares under Incentive and Share-based Compensation Plans, Including Stock Options [Abstract]</t>
  </si>
  <si>
    <t>Cash proceeds received</t>
  </si>
  <si>
    <t>Intrinsic value realized</t>
  </si>
  <si>
    <t>STOCK PLANS AND STOCK-BASED COMPENSATION - Summary of Activity Related to MSPP (Detail 4) - MSPP RSUs</t>
  </si>
  <si>
    <t>Jun. 30, 2018$ / sharesshares</t>
  </si>
  <si>
    <t>Share-based Compensation Arrangement by Share-based Payment Award, Equity Instruments Other than Options, Nonvested, Number of Shares [Roll Forward]</t>
  </si>
  <si>
    <t>Issued</t>
  </si>
  <si>
    <t>Weighted average grant date fair value as adjusted for the applicable discount | $ / shares</t>
  </si>
  <si>
    <t>FAIR VALUE OF FINANCIAL INSTRUMENTS - Recurring Fair Value Measurements (Detail) - USD ($) $ in Thousands</t>
  </si>
  <si>
    <t>Fair Value, Assets and Liabilities Measured on Recurring and Nonrecurring Basis [Line Items]</t>
  </si>
  <si>
    <t>Fair Value, Measurements, Recurring | Other accrued expenses and current liabilities | Level 3</t>
  </si>
  <si>
    <t>Fair Value, Measurements, Recurring | Other accrued expenses and current liabilities | Level 2 | Interest Rate Swap</t>
  </si>
  <si>
    <t>Fair Value, Measurements, Recurring | Other long-term liabilities | Level 3</t>
  </si>
  <si>
    <t>Fair Value, Measurements, Recurring | Other long-term liabilities | Level 2 | Interest Rate Swap</t>
  </si>
  <si>
    <t>Fair Value, Measurements, Recurring | Prepaid expenses and other current assets | Level 2 | Interest Rate Swap</t>
  </si>
  <si>
    <t>Fair Value, Measurements, Recurring | Other long-term assets | Level 2 | Interest Rate Swap</t>
  </si>
  <si>
    <t>FAIR VALUE OF FINANCIAL INSTRUMENTS (Detail Textual) - USD ($) $ in Thousands</t>
  </si>
  <si>
    <t>Business combination contingent consideration period</t>
  </si>
  <si>
    <t>two and three year periods</t>
  </si>
  <si>
    <t>Change in fair value of contingent consideration</t>
  </si>
  <si>
    <t>EARNINGS PER SHARE - Calculation of Basic and Diluted Earnings per Share (Detail) - USD ($) $ / shares in Units, shares in Thousands, $ in Thousands</t>
  </si>
  <si>
    <t>Weighted-average number of basic shares outstanding during the period</t>
  </si>
  <si>
    <t>Dilutive effect of SSARs/stock options and RSUs/restricted shares after application of treasury stock method</t>
  </si>
  <si>
    <t>Weighted-average number of diluted shares outstanding during the period</t>
  </si>
  <si>
    <t>QUARTERLY FINANCIAL DATA (UNAUDITED) - Schedule of Quarterly Condensed Financial Operating Results (Detail) - USD ($) $ / shares in Units, shares in Thousands, $ in Thousands</t>
  </si>
  <si>
    <t>SUBSEQUENT EVENTS (Detail Textual) - USD ($) $ in Thousands</t>
  </si>
  <si>
    <t>Aug. 15, 2018</t>
  </si>
  <si>
    <t>Subsequent Event [Line Items]</t>
  </si>
  <si>
    <t>Domestic Acquisitions | SE&amp;A BU | Subsequent Event</t>
  </si>
  <si>
    <t>Aug. 15,
		2018</t>
  </si>
  <si>
    <t>VALUATION AND QUALIFYING ACCOUNTS (Detail) - Allowances for doubtful accounts - USD ($) $ in Thousands</t>
  </si>
  <si>
    <t>Movement in Valuation Allowances and Reserves [Roll Forward]</t>
  </si>
  <si>
    <t>Balance at Beginning of Period</t>
  </si>
  <si>
    <t>Additions at Cost</t>
  </si>
  <si>
    <t>Deductions</t>
  </si>
  <si>
    <t>Other Chang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4705478</v>
      </c>
    </row>
    <row r="13" spans="1:4">
      <c r="A13" s="4" t="s">
        <v>21</v>
      </c>
      <c r="D13" s="6" t="n">
        <v>3198962896</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33</v>
      </c>
      <c r="C2" s="2" t="s">
        <v>422</v>
      </c>
    </row>
    <row r="3" spans="1:3">
      <c r="A3" s="4" t="s">
        <v>795</v>
      </c>
    </row>
    <row r="4" spans="1:3">
      <c r="A4" s="3" t="s">
        <v>796</v>
      </c>
    </row>
    <row r="5" spans="1:3">
      <c r="A5" s="4" t="s">
        <v>797</v>
      </c>
      <c r="B5" s="7" t="n">
        <v>37.67</v>
      </c>
      <c r="C5" s="7" t="n">
        <v>37.67</v>
      </c>
    </row>
    <row r="6" spans="1:3">
      <c r="A6" s="4" t="s">
        <v>798</v>
      </c>
      <c r="B6" s="7" t="n">
        <v>49.36</v>
      </c>
      <c r="C6" s="7" t="n">
        <v>49.36</v>
      </c>
    </row>
    <row r="7" spans="1:3">
      <c r="A7" s="3" t="s">
        <v>786</v>
      </c>
    </row>
    <row r="8" spans="1:3">
      <c r="A8" s="4" t="s">
        <v>799</v>
      </c>
      <c r="B8" s="5" t="n">
        <v>42660</v>
      </c>
    </row>
    <row r="9" spans="1:3">
      <c r="A9" s="4" t="s">
        <v>800</v>
      </c>
      <c r="B9" s="5" t="n">
        <v>42660</v>
      </c>
    </row>
    <row r="10" spans="1:3">
      <c r="A10" s="4" t="s">
        <v>801</v>
      </c>
      <c r="B10" s="5" t="n">
        <v>-35860</v>
      </c>
    </row>
    <row r="11" spans="1:3">
      <c r="A11" s="4" t="s">
        <v>802</v>
      </c>
      <c r="C11" s="5" t="n">
        <v>42660</v>
      </c>
    </row>
    <row r="12" spans="1:3">
      <c r="A12" s="4" t="s">
        <v>803</v>
      </c>
      <c r="C12" s="5" t="n">
        <v>42660</v>
      </c>
    </row>
    <row r="13" spans="1:3">
      <c r="A13" s="3" t="s">
        <v>804</v>
      </c>
    </row>
    <row r="14" spans="1:3">
      <c r="A14" s="4" t="s">
        <v>799</v>
      </c>
      <c r="B14" s="7" t="n">
        <v>48.29</v>
      </c>
    </row>
    <row r="15" spans="1:3">
      <c r="A15" s="4" t="s">
        <v>800</v>
      </c>
      <c r="B15" s="10" t="n">
        <v>48.29</v>
      </c>
    </row>
    <row r="16" spans="1:3">
      <c r="A16" s="4" t="s">
        <v>801</v>
      </c>
      <c r="B16" s="10" t="n">
        <v>48.18</v>
      </c>
    </row>
    <row r="17" spans="1:3">
      <c r="A17" s="4" t="s">
        <v>802</v>
      </c>
      <c r="C17" s="7" t="n">
        <v>48.29</v>
      </c>
    </row>
    <row r="18" spans="1:3">
      <c r="A18" s="4" t="s">
        <v>803</v>
      </c>
      <c r="C18" s="10" t="n">
        <v>48.29</v>
      </c>
    </row>
    <row r="19" spans="1:3">
      <c r="A19" s="3" t="s">
        <v>791</v>
      </c>
    </row>
    <row r="20" spans="1:3">
      <c r="A20" s="4" t="s">
        <v>799</v>
      </c>
      <c r="B20" s="10" t="n">
        <v>17.45</v>
      </c>
    </row>
    <row r="21" spans="1:3">
      <c r="A21" s="4" t="s">
        <v>800</v>
      </c>
      <c r="B21" s="10" t="n">
        <v>17.45</v>
      </c>
    </row>
    <row r="22" spans="1:3">
      <c r="A22" s="4" t="s">
        <v>801</v>
      </c>
      <c r="B22" s="10" t="n">
        <v>17.25</v>
      </c>
    </row>
    <row r="23" spans="1:3">
      <c r="A23" s="4" t="s">
        <v>802</v>
      </c>
      <c r="C23" s="10" t="n">
        <v>17.45</v>
      </c>
    </row>
    <row r="24" spans="1:3">
      <c r="A24" s="4" t="s">
        <v>803</v>
      </c>
      <c r="C24" s="7" t="n">
        <v>17.45</v>
      </c>
    </row>
    <row r="25" spans="1:3">
      <c r="A25" s="4" t="s">
        <v>805</v>
      </c>
    </row>
    <row r="26" spans="1:3">
      <c r="A26" s="3" t="s">
        <v>796</v>
      </c>
    </row>
    <row r="27" spans="1:3">
      <c r="A27" s="4" t="s">
        <v>797</v>
      </c>
      <c r="B27" s="7" t="n">
        <v>48.83</v>
      </c>
    </row>
    <row r="28" spans="1:3">
      <c r="A28" s="3" t="s">
        <v>786</v>
      </c>
    </row>
    <row r="29" spans="1:3">
      <c r="A29" s="4" t="s">
        <v>806</v>
      </c>
      <c r="B29" s="5" t="n">
        <v>-6800</v>
      </c>
    </row>
    <row r="30" spans="1:3">
      <c r="A30" s="3" t="s">
        <v>804</v>
      </c>
    </row>
    <row r="31" spans="1:3">
      <c r="A31" s="4" t="s">
        <v>806</v>
      </c>
      <c r="B31" s="7" t="n">
        <v>48.83</v>
      </c>
    </row>
    <row r="32" spans="1:3">
      <c r="A32" s="3" t="s">
        <v>791</v>
      </c>
    </row>
    <row r="33" spans="1:3">
      <c r="A33" s="4" t="s">
        <v>806</v>
      </c>
      <c r="B33" s="7" t="n">
        <v>1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783</v>
      </c>
    </row>
    <row r="3" spans="1:3">
      <c r="A3" s="3" t="s">
        <v>734</v>
      </c>
    </row>
    <row r="4" spans="1:3">
      <c r="A4" s="4" t="s">
        <v>808</v>
      </c>
      <c r="B4" s="5" t="n">
        <v>0</v>
      </c>
      <c r="C4"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810</v>
      </c>
    </row>
    <row r="3" spans="1:2">
      <c r="A3" s="3" t="s">
        <v>811</v>
      </c>
    </row>
    <row r="4" spans="1:2">
      <c r="A4" s="4" t="s">
        <v>812</v>
      </c>
      <c r="B4" s="6" t="n">
        <v>0</v>
      </c>
    </row>
    <row r="5" spans="1:2">
      <c r="A5" s="4" t="s">
        <v>813</v>
      </c>
      <c r="B5" s="5" t="n">
        <v>1286</v>
      </c>
    </row>
    <row r="6" spans="1:2">
      <c r="A6" s="4" t="s">
        <v>756</v>
      </c>
      <c r="B6" s="6" t="n">
        <v>4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787</v>
      </c>
      <c r="B4" s="5" t="n">
        <v>3167</v>
      </c>
    </row>
    <row r="5" spans="1:2">
      <c r="A5" s="4" t="s">
        <v>788</v>
      </c>
      <c r="B5" s="5" t="n">
        <v>1622</v>
      </c>
    </row>
    <row r="6" spans="1:2">
      <c r="A6" s="4" t="s">
        <v>817</v>
      </c>
      <c r="B6" s="5" t="n">
        <v>-463</v>
      </c>
    </row>
    <row r="7" spans="1:2">
      <c r="A7" s="4" t="s">
        <v>790</v>
      </c>
      <c r="B7" s="5" t="n">
        <v>-388</v>
      </c>
    </row>
    <row r="8" spans="1:2">
      <c r="A8" s="4" t="s">
        <v>787</v>
      </c>
      <c r="B8" s="5" t="n">
        <v>3938</v>
      </c>
    </row>
    <row r="9" spans="1:2">
      <c r="A9" s="4" t="s">
        <v>818</v>
      </c>
      <c r="B9" s="7" t="n">
        <v>117.1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590</v>
      </c>
      <c r="C3" s="6" t="n">
        <v>3110</v>
      </c>
    </row>
    <row r="4" spans="1:3">
      <c r="A4" s="4" t="s">
        <v>821</v>
      </c>
    </row>
    <row r="5" spans="1:3">
      <c r="A5" s="3" t="s">
        <v>820</v>
      </c>
    </row>
    <row r="6" spans="1:3">
      <c r="A6" s="4" t="s">
        <v>412</v>
      </c>
      <c r="B6" s="6" t="n">
        <v>693</v>
      </c>
      <c r="C6" s="5" t="n">
        <v>14889</v>
      </c>
    </row>
    <row r="7" spans="1:3">
      <c r="A7" s="4" t="s">
        <v>822</v>
      </c>
    </row>
    <row r="8" spans="1:3">
      <c r="A8" s="3" t="s">
        <v>820</v>
      </c>
    </row>
    <row r="9" spans="1:3">
      <c r="A9" s="4" t="s">
        <v>590</v>
      </c>
      <c r="C9" s="5" t="n">
        <v>3</v>
      </c>
    </row>
    <row r="10" spans="1:3">
      <c r="A10" s="4" t="s">
        <v>823</v>
      </c>
    </row>
    <row r="11" spans="1:3">
      <c r="A11" s="3" t="s">
        <v>820</v>
      </c>
    </row>
    <row r="12" spans="1:3">
      <c r="A12" s="4" t="s">
        <v>412</v>
      </c>
      <c r="B12" s="5" t="n">
        <v>11000</v>
      </c>
      <c r="C12" s="5" t="n">
        <v>658</v>
      </c>
    </row>
    <row r="13" spans="1:3">
      <c r="A13" s="4" t="s">
        <v>824</v>
      </c>
    </row>
    <row r="14" spans="1:3">
      <c r="A14" s="3" t="s">
        <v>820</v>
      </c>
    </row>
    <row r="15" spans="1:3">
      <c r="A15" s="4" t="s">
        <v>590</v>
      </c>
      <c r="C15" s="5" t="n">
        <v>3110</v>
      </c>
    </row>
    <row r="16" spans="1:3">
      <c r="A16" s="4" t="s">
        <v>825</v>
      </c>
    </row>
    <row r="17" spans="1:3">
      <c r="A17" s="3" t="s">
        <v>820</v>
      </c>
    </row>
    <row r="18" spans="1:3">
      <c r="A18" s="4" t="s">
        <v>590</v>
      </c>
      <c r="B18" s="5" t="n">
        <v>672</v>
      </c>
    </row>
    <row r="19" spans="1:3">
      <c r="A19" s="4" t="s">
        <v>826</v>
      </c>
    </row>
    <row r="20" spans="1:3">
      <c r="A20" s="3" t="s">
        <v>820</v>
      </c>
    </row>
    <row r="21" spans="1:3">
      <c r="A21" s="4" t="s">
        <v>590</v>
      </c>
      <c r="B21" s="6" t="n">
        <v>13405</v>
      </c>
      <c r="C21" s="6" t="n">
        <v>55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7"/>
    <col customWidth="1" max="3" min="3" width="14"/>
  </cols>
  <sheetData>
    <row r="1" spans="1:3">
      <c r="A1" s="1" t="s">
        <v>827</v>
      </c>
      <c r="B1" s="2" t="s">
        <v>1</v>
      </c>
    </row>
    <row r="2" spans="1:3">
      <c r="B2" s="2" t="s">
        <v>2</v>
      </c>
      <c r="C2" s="2" t="s">
        <v>32</v>
      </c>
    </row>
    <row r="3" spans="1:3">
      <c r="A3" s="3" t="s">
        <v>241</v>
      </c>
    </row>
    <row r="4" spans="1:3">
      <c r="A4" s="4" t="s">
        <v>828</v>
      </c>
      <c r="B4" s="4" t="s">
        <v>829</v>
      </c>
    </row>
    <row r="5" spans="1:3">
      <c r="A5" s="4" t="s">
        <v>830</v>
      </c>
      <c r="B5" s="6" t="n">
        <v>9</v>
      </c>
      <c r="C5" s="6" t="n">
        <v>7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1</v>
      </c>
      <c r="B1" s="2" t="s">
        <v>446</v>
      </c>
      <c r="K1" s="2" t="s">
        <v>1</v>
      </c>
    </row>
    <row r="2" spans="1:13">
      <c r="B2" s="2" t="s">
        <v>2</v>
      </c>
      <c r="C2" s="2" t="s">
        <v>448</v>
      </c>
      <c r="D2" s="2" t="s">
        <v>4</v>
      </c>
      <c r="E2" s="2" t="s">
        <v>66</v>
      </c>
      <c r="F2" s="2" t="s">
        <v>449</v>
      </c>
      <c r="G2" s="2" t="s">
        <v>32</v>
      </c>
      <c r="H2" s="2" t="s">
        <v>450</v>
      </c>
      <c r="I2" s="2" t="s">
        <v>451</v>
      </c>
      <c r="J2" s="2" t="s">
        <v>452</v>
      </c>
      <c r="K2" s="2" t="s">
        <v>2</v>
      </c>
      <c r="L2" s="2" t="s">
        <v>32</v>
      </c>
      <c r="M2" s="2" t="s">
        <v>33</v>
      </c>
    </row>
    <row r="3" spans="1:13">
      <c r="A3" s="3" t="s">
        <v>244</v>
      </c>
    </row>
    <row r="4" spans="1:13">
      <c r="A4" s="4" t="s">
        <v>45</v>
      </c>
      <c r="B4" s="6" t="n">
        <v>51831</v>
      </c>
      <c r="C4" s="6" t="n">
        <v>64499</v>
      </c>
      <c r="D4" s="6" t="n">
        <v>142795</v>
      </c>
      <c r="F4" s="6" t="n">
        <v>42046</v>
      </c>
      <c r="G4" s="6" t="n">
        <v>44231</v>
      </c>
      <c r="H4" s="6" t="n">
        <v>40357</v>
      </c>
      <c r="I4" s="6" t="n">
        <v>42420</v>
      </c>
      <c r="J4" s="6" t="n">
        <v>36663</v>
      </c>
      <c r="K4" s="6" t="n">
        <v>301171</v>
      </c>
      <c r="L4" s="6" t="n">
        <v>163671</v>
      </c>
      <c r="M4" s="6" t="n">
        <v>142799</v>
      </c>
    </row>
    <row r="5" spans="1:13">
      <c r="A5" s="4" t="s">
        <v>832</v>
      </c>
      <c r="B5" s="5" t="n">
        <v>24700</v>
      </c>
      <c r="C5" s="5" t="n">
        <v>24656</v>
      </c>
      <c r="D5" s="5" t="n">
        <v>24622</v>
      </c>
      <c r="F5" s="5" t="n">
        <v>24487</v>
      </c>
      <c r="G5" s="5" t="n">
        <v>24459</v>
      </c>
      <c r="H5" s="5" t="n">
        <v>24419</v>
      </c>
      <c r="I5" s="5" t="n">
        <v>24387</v>
      </c>
      <c r="J5" s="5" t="n">
        <v>24340</v>
      </c>
      <c r="K5" s="5" t="n">
        <v>24616</v>
      </c>
      <c r="L5" s="5" t="n">
        <v>24401</v>
      </c>
      <c r="M5" s="5" t="n">
        <v>24262</v>
      </c>
    </row>
    <row r="6" spans="1:13">
      <c r="A6" s="4" t="s">
        <v>833</v>
      </c>
      <c r="K6" s="5" t="n">
        <v>639</v>
      </c>
      <c r="L6" s="5" t="n">
        <v>668</v>
      </c>
      <c r="M6" s="5" t="n">
        <v>540</v>
      </c>
    </row>
    <row r="7" spans="1:13">
      <c r="A7" s="4" t="s">
        <v>834</v>
      </c>
      <c r="B7" s="5" t="n">
        <v>25331</v>
      </c>
      <c r="C7" s="5" t="n">
        <v>25234</v>
      </c>
      <c r="D7" s="5" t="n">
        <v>25211</v>
      </c>
      <c r="F7" s="5" t="n">
        <v>25243</v>
      </c>
      <c r="G7" s="5" t="n">
        <v>25172</v>
      </c>
      <c r="H7" s="5" t="n">
        <v>25106</v>
      </c>
      <c r="I7" s="5" t="n">
        <v>25069</v>
      </c>
      <c r="J7" s="5" t="n">
        <v>24928</v>
      </c>
      <c r="K7" s="5" t="n">
        <v>25255</v>
      </c>
      <c r="L7" s="5" t="n">
        <v>25069</v>
      </c>
      <c r="M7" s="5" t="n">
        <v>24802</v>
      </c>
    </row>
    <row r="8" spans="1:13">
      <c r="A8" s="4" t="s">
        <v>46</v>
      </c>
      <c r="B8" s="7" t="n">
        <v>2.1</v>
      </c>
      <c r="C8" s="7" t="n">
        <v>2.62</v>
      </c>
      <c r="D8" s="7" t="n">
        <v>5.8</v>
      </c>
      <c r="F8" s="7" t="n">
        <v>1.72</v>
      </c>
      <c r="G8" s="7" t="n">
        <v>1.81</v>
      </c>
      <c r="H8" s="7" t="n">
        <v>1.65</v>
      </c>
      <c r="I8" s="7" t="n">
        <v>1.74</v>
      </c>
      <c r="J8" s="7" t="n">
        <v>1.51</v>
      </c>
      <c r="K8" s="7" t="n">
        <v>12.23</v>
      </c>
      <c r="L8" s="7" t="n">
        <v>6.71</v>
      </c>
      <c r="M8" s="7" t="n">
        <v>5.89</v>
      </c>
    </row>
    <row r="9" spans="1:13">
      <c r="A9" s="4" t="s">
        <v>47</v>
      </c>
      <c r="B9" s="7" t="n">
        <v>2.05</v>
      </c>
      <c r="C9" s="7" t="n">
        <v>2.56</v>
      </c>
      <c r="D9" s="7" t="n">
        <v>5.66</v>
      </c>
      <c r="F9" s="7" t="n">
        <v>1.67</v>
      </c>
      <c r="G9" s="7" t="n">
        <v>1.76</v>
      </c>
      <c r="H9" s="7" t="n">
        <v>1.61</v>
      </c>
      <c r="I9" s="7" t="n">
        <v>1.69</v>
      </c>
      <c r="J9" s="7" t="n">
        <v>1.47</v>
      </c>
      <c r="K9" s="7" t="n">
        <v>11.93</v>
      </c>
      <c r="L9" s="7" t="n">
        <v>6.53</v>
      </c>
      <c r="M9" s="7" t="n">
        <v>5.76</v>
      </c>
    </row>
    <row r="10" spans="1:13"/>
    <row r="11" spans="1:13">
      <c r="A11" s="4" t="s">
        <v>66</v>
      </c>
      <c r="B11" s="4" t="s">
        <v>456</v>
      </c>
    </row>
  </sheetData>
  <mergeCells count="12">
    <mergeCell ref="A1:A2"/>
    <mergeCell ref="B1:J1"/>
    <mergeCell ref="K1:M1"/>
    <mergeCell ref="D3:E3"/>
    <mergeCell ref="D4:E4"/>
    <mergeCell ref="D5:E5"/>
    <mergeCell ref="D6:E6"/>
    <mergeCell ref="D7:E7"/>
    <mergeCell ref="D8:E8"/>
    <mergeCell ref="D9:E9"/>
    <mergeCell ref="A10:M10"/>
    <mergeCell ref="B11:M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5</v>
      </c>
      <c r="B1" s="2" t="s">
        <v>446</v>
      </c>
      <c r="K1" s="2" t="s">
        <v>1</v>
      </c>
    </row>
    <row r="2" spans="1:13">
      <c r="B2" s="2" t="s">
        <v>2</v>
      </c>
      <c r="C2" s="2" t="s">
        <v>448</v>
      </c>
      <c r="D2" s="2" t="s">
        <v>4</v>
      </c>
      <c r="E2" s="2" t="s">
        <v>66</v>
      </c>
      <c r="F2" s="2" t="s">
        <v>449</v>
      </c>
      <c r="G2" s="2" t="s">
        <v>32</v>
      </c>
      <c r="H2" s="2" t="s">
        <v>450</v>
      </c>
      <c r="I2" s="2" t="s">
        <v>451</v>
      </c>
      <c r="J2" s="2" t="s">
        <v>452</v>
      </c>
      <c r="K2" s="2" t="s">
        <v>2</v>
      </c>
      <c r="L2" s="2" t="s">
        <v>32</v>
      </c>
      <c r="M2" s="2" t="s">
        <v>33</v>
      </c>
    </row>
    <row r="3" spans="1:13">
      <c r="A3" s="3" t="s">
        <v>247</v>
      </c>
    </row>
    <row r="4" spans="1:13">
      <c r="A4" s="4" t="s">
        <v>35</v>
      </c>
      <c r="B4" s="6" t="n">
        <v>1170086</v>
      </c>
      <c r="C4" s="6" t="n">
        <v>1124100</v>
      </c>
      <c r="D4" s="6" t="n">
        <v>1087860</v>
      </c>
      <c r="F4" s="6" t="n">
        <v>1085814</v>
      </c>
      <c r="G4" s="6" t="n">
        <v>1137389</v>
      </c>
      <c r="H4" s="6" t="n">
        <v>1086418</v>
      </c>
      <c r="I4" s="6" t="n">
        <v>1057530</v>
      </c>
      <c r="J4" s="6" t="n">
        <v>1073280</v>
      </c>
      <c r="K4" s="6" t="n">
        <v>4467860</v>
      </c>
      <c r="L4" s="6" t="n">
        <v>4354617</v>
      </c>
      <c r="M4" s="6" t="n">
        <v>3744053</v>
      </c>
    </row>
    <row r="5" spans="1:13">
      <c r="A5" s="4" t="s">
        <v>41</v>
      </c>
      <c r="B5" s="5" t="n">
        <v>80340</v>
      </c>
      <c r="C5" s="5" t="n">
        <v>104794</v>
      </c>
      <c r="D5" s="5" t="n">
        <v>88262</v>
      </c>
      <c r="F5" s="5" t="n">
        <v>67304</v>
      </c>
      <c r="G5" s="5" t="n">
        <v>80094</v>
      </c>
      <c r="H5" s="5" t="n">
        <v>67254</v>
      </c>
      <c r="I5" s="5" t="n">
        <v>80255</v>
      </c>
      <c r="J5" s="5" t="n">
        <v>69658</v>
      </c>
      <c r="K5" s="5" t="n">
        <v>340700</v>
      </c>
      <c r="L5" s="5" t="n">
        <v>297261</v>
      </c>
      <c r="M5" s="5" t="n">
        <v>264750</v>
      </c>
    </row>
    <row r="6" spans="1:13">
      <c r="A6" s="4" t="s">
        <v>45</v>
      </c>
      <c r="B6" s="6" t="n">
        <v>51831</v>
      </c>
      <c r="C6" s="6" t="n">
        <v>64499</v>
      </c>
      <c r="D6" s="6" t="n">
        <v>142795</v>
      </c>
      <c r="F6" s="6" t="n">
        <v>42046</v>
      </c>
      <c r="G6" s="6" t="n">
        <v>44231</v>
      </c>
      <c r="H6" s="6" t="n">
        <v>40357</v>
      </c>
      <c r="I6" s="6" t="n">
        <v>42420</v>
      </c>
      <c r="J6" s="6" t="n">
        <v>36663</v>
      </c>
      <c r="K6" s="6" t="n">
        <v>301171</v>
      </c>
      <c r="L6" s="6" t="n">
        <v>163671</v>
      </c>
      <c r="M6" s="6" t="n">
        <v>142799</v>
      </c>
    </row>
    <row r="7" spans="1:13">
      <c r="A7" s="4" t="s">
        <v>46</v>
      </c>
      <c r="B7" s="7" t="n">
        <v>2.1</v>
      </c>
      <c r="C7" s="7" t="n">
        <v>2.62</v>
      </c>
      <c r="D7" s="7" t="n">
        <v>5.8</v>
      </c>
      <c r="F7" s="7" t="n">
        <v>1.72</v>
      </c>
      <c r="G7" s="7" t="n">
        <v>1.81</v>
      </c>
      <c r="H7" s="7" t="n">
        <v>1.65</v>
      </c>
      <c r="I7" s="7" t="n">
        <v>1.74</v>
      </c>
      <c r="J7" s="7" t="n">
        <v>1.51</v>
      </c>
      <c r="K7" s="7" t="n">
        <v>12.23</v>
      </c>
      <c r="L7" s="7" t="n">
        <v>6.71</v>
      </c>
      <c r="M7" s="7" t="n">
        <v>5.89</v>
      </c>
    </row>
    <row r="8" spans="1:13">
      <c r="A8" s="4" t="s">
        <v>47</v>
      </c>
      <c r="B8" s="7" t="n">
        <v>2.05</v>
      </c>
      <c r="C8" s="7" t="n">
        <v>2.56</v>
      </c>
      <c r="D8" s="7" t="n">
        <v>5.66</v>
      </c>
      <c r="F8" s="7" t="n">
        <v>1.67</v>
      </c>
      <c r="G8" s="7" t="n">
        <v>1.76</v>
      </c>
      <c r="H8" s="7" t="n">
        <v>1.61</v>
      </c>
      <c r="I8" s="7" t="n">
        <v>1.69</v>
      </c>
      <c r="J8" s="7" t="n">
        <v>1.47</v>
      </c>
      <c r="K8" s="7" t="n">
        <v>11.93</v>
      </c>
      <c r="L8" s="7" t="n">
        <v>6.53</v>
      </c>
      <c r="M8" s="7" t="n">
        <v>5.76</v>
      </c>
    </row>
    <row r="9" spans="1:13">
      <c r="A9" s="4" t="s">
        <v>48</v>
      </c>
      <c r="B9" s="5" t="n">
        <v>24700</v>
      </c>
      <c r="C9" s="5" t="n">
        <v>24656</v>
      </c>
      <c r="D9" s="5" t="n">
        <v>24622</v>
      </c>
      <c r="F9" s="5" t="n">
        <v>24487</v>
      </c>
      <c r="G9" s="5" t="n">
        <v>24459</v>
      </c>
      <c r="H9" s="5" t="n">
        <v>24419</v>
      </c>
      <c r="I9" s="5" t="n">
        <v>24387</v>
      </c>
      <c r="J9" s="5" t="n">
        <v>24340</v>
      </c>
      <c r="K9" s="5" t="n">
        <v>24616</v>
      </c>
      <c r="L9" s="5" t="n">
        <v>24401</v>
      </c>
      <c r="M9" s="5" t="n">
        <v>24262</v>
      </c>
    </row>
    <row r="10" spans="1:13">
      <c r="A10" s="4" t="s">
        <v>49</v>
      </c>
      <c r="B10" s="5" t="n">
        <v>25331</v>
      </c>
      <c r="C10" s="5" t="n">
        <v>25234</v>
      </c>
      <c r="D10" s="5" t="n">
        <v>25211</v>
      </c>
      <c r="F10" s="5" t="n">
        <v>25243</v>
      </c>
      <c r="G10" s="5" t="n">
        <v>25172</v>
      </c>
      <c r="H10" s="5" t="n">
        <v>25106</v>
      </c>
      <c r="I10" s="5" t="n">
        <v>25069</v>
      </c>
      <c r="J10" s="5" t="n">
        <v>24928</v>
      </c>
      <c r="K10" s="5" t="n">
        <v>25255</v>
      </c>
      <c r="L10" s="5" t="n">
        <v>25069</v>
      </c>
      <c r="M10" s="5" t="n">
        <v>24802</v>
      </c>
    </row>
    <row r="11" spans="1:13"/>
    <row r="12" spans="1:13">
      <c r="A12" s="4" t="s">
        <v>66</v>
      </c>
      <c r="B12" s="4" t="s">
        <v>456</v>
      </c>
    </row>
  </sheetData>
  <mergeCells count="13">
    <mergeCell ref="A1:A2"/>
    <mergeCell ref="B1:J1"/>
    <mergeCell ref="K1:M1"/>
    <mergeCell ref="D3:E3"/>
    <mergeCell ref="D4:E4"/>
    <mergeCell ref="D5:E5"/>
    <mergeCell ref="D6:E6"/>
    <mergeCell ref="D7:E7"/>
    <mergeCell ref="D8:E8"/>
    <mergeCell ref="D9:E9"/>
    <mergeCell ref="D10:E10"/>
    <mergeCell ref="A11:M11"/>
    <mergeCell ref="B12:M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36</v>
      </c>
      <c r="B1" s="2" t="s">
        <v>837</v>
      </c>
      <c r="C1" s="2" t="s">
        <v>399</v>
      </c>
      <c r="D1" s="2" t="s">
        <v>400</v>
      </c>
      <c r="E1" s="2" t="s">
        <v>2</v>
      </c>
      <c r="F1" s="2" t="s">
        <v>448</v>
      </c>
      <c r="G1" s="2" t="s">
        <v>4</v>
      </c>
      <c r="H1" s="2" t="s">
        <v>66</v>
      </c>
      <c r="I1" s="2" t="s">
        <v>449</v>
      </c>
      <c r="J1" s="2" t="s">
        <v>32</v>
      </c>
      <c r="K1" s="2" t="s">
        <v>450</v>
      </c>
      <c r="L1" s="2" t="s">
        <v>451</v>
      </c>
      <c r="M1" s="2" t="s">
        <v>452</v>
      </c>
      <c r="N1" s="2" t="s">
        <v>2</v>
      </c>
      <c r="O1" s="2" t="s">
        <v>32</v>
      </c>
      <c r="P1" s="2" t="s">
        <v>33</v>
      </c>
    </row>
    <row r="2" spans="1:16">
      <c r="A2" s="3" t="s">
        <v>838</v>
      </c>
    </row>
    <row r="3" spans="1:16">
      <c r="A3" s="4" t="s">
        <v>35</v>
      </c>
      <c r="E3" s="6" t="n">
        <v>1170086</v>
      </c>
      <c r="F3" s="6" t="n">
        <v>1124100</v>
      </c>
      <c r="G3" s="6" t="n">
        <v>1087860</v>
      </c>
      <c r="I3" s="6" t="n">
        <v>1085814</v>
      </c>
      <c r="J3" s="6" t="n">
        <v>1137389</v>
      </c>
      <c r="K3" s="6" t="n">
        <v>1086418</v>
      </c>
      <c r="L3" s="6" t="n">
        <v>1057530</v>
      </c>
      <c r="M3" s="6" t="n">
        <v>1073280</v>
      </c>
      <c r="N3" s="6" t="n">
        <v>4467860</v>
      </c>
      <c r="O3" s="6" t="n">
        <v>4354617</v>
      </c>
      <c r="P3" s="6" t="n">
        <v>3744053</v>
      </c>
    </row>
    <row r="4" spans="1:16">
      <c r="A4" s="4" t="s">
        <v>403</v>
      </c>
    </row>
    <row r="5" spans="1:16">
      <c r="A5" s="3" t="s">
        <v>838</v>
      </c>
    </row>
    <row r="6" spans="1:16">
      <c r="A6" s="4" t="s">
        <v>404</v>
      </c>
      <c r="C6" s="4" t="s">
        <v>405</v>
      </c>
      <c r="D6" s="4" t="s">
        <v>406</v>
      </c>
    </row>
    <row r="7" spans="1:16">
      <c r="A7" s="4" t="s">
        <v>409</v>
      </c>
      <c r="C7" s="6" t="n">
        <v>24000</v>
      </c>
      <c r="D7" s="6" t="n">
        <v>53000</v>
      </c>
    </row>
    <row r="8" spans="1:16">
      <c r="A8" s="4" t="s">
        <v>839</v>
      </c>
    </row>
    <row r="9" spans="1:16">
      <c r="A9" s="3" t="s">
        <v>838</v>
      </c>
    </row>
    <row r="10" spans="1:16">
      <c r="A10" s="4" t="s">
        <v>404</v>
      </c>
      <c r="B10" s="4" t="s">
        <v>840</v>
      </c>
    </row>
    <row r="11" spans="1:16">
      <c r="A11" s="4" t="s">
        <v>409</v>
      </c>
      <c r="B11" s="6" t="n">
        <v>84000</v>
      </c>
    </row>
    <row r="12" spans="1:16">
      <c r="A12" s="4" t="s">
        <v>35</v>
      </c>
      <c r="B12" s="6" t="n">
        <v>190000</v>
      </c>
    </row>
    <row r="13" spans="1:16"/>
    <row r="14" spans="1:16">
      <c r="A14" s="4" t="s">
        <v>66</v>
      </c>
      <c r="B14" s="4" t="s">
        <v>456</v>
      </c>
    </row>
  </sheetData>
  <mergeCells count="13">
    <mergeCell ref="G2:H2"/>
    <mergeCell ref="G3:H3"/>
    <mergeCell ref="G4:H4"/>
    <mergeCell ref="G5:H5"/>
    <mergeCell ref="G6:H6"/>
    <mergeCell ref="G7:H7"/>
    <mergeCell ref="G8:H8"/>
    <mergeCell ref="G9:H9"/>
    <mergeCell ref="G10:H10"/>
    <mergeCell ref="G11:H11"/>
    <mergeCell ref="G12:H12"/>
    <mergeCell ref="A13:P13"/>
    <mergeCell ref="B14:P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33</v>
      </c>
    </row>
    <row r="3" spans="1:4">
      <c r="A3" s="3" t="s">
        <v>842</v>
      </c>
    </row>
    <row r="4" spans="1:4">
      <c r="A4" s="4" t="s">
        <v>843</v>
      </c>
      <c r="B4" s="6" t="n">
        <v>3551</v>
      </c>
      <c r="C4" s="6" t="n">
        <v>2997</v>
      </c>
      <c r="D4" s="6" t="n">
        <v>3282</v>
      </c>
    </row>
    <row r="5" spans="1:4">
      <c r="A5" s="4" t="s">
        <v>844</v>
      </c>
      <c r="B5" s="5" t="n">
        <v>221</v>
      </c>
      <c r="C5" s="5" t="n">
        <v>1293</v>
      </c>
      <c r="D5" s="5" t="n">
        <v>536</v>
      </c>
    </row>
    <row r="6" spans="1:4">
      <c r="A6" s="4" t="s">
        <v>845</v>
      </c>
      <c r="B6" s="5" t="n">
        <v>-98</v>
      </c>
      <c r="C6" s="5" t="n">
        <v>-690</v>
      </c>
      <c r="D6" s="5" t="n">
        <v>-497</v>
      </c>
    </row>
    <row r="7" spans="1:4">
      <c r="A7" s="4" t="s">
        <v>846</v>
      </c>
      <c r="B7" s="5" t="n">
        <v>34</v>
      </c>
      <c r="C7" s="5" t="n">
        <v>-49</v>
      </c>
      <c r="D7" s="5" t="n">
        <v>-324</v>
      </c>
    </row>
    <row r="8" spans="1:4">
      <c r="A8" s="4" t="s">
        <v>847</v>
      </c>
      <c r="B8" s="6" t="n">
        <v>3708</v>
      </c>
      <c r="C8" s="6" t="n">
        <v>3551</v>
      </c>
      <c r="D8" s="6" t="n">
        <v>29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467860</v>
      </c>
      <c r="C4" s="6" t="n">
        <v>4354617</v>
      </c>
      <c r="D4" s="6" t="n">
        <v>3744053</v>
      </c>
    </row>
    <row r="5" spans="1:4">
      <c r="A5" s="3" t="s">
        <v>36</v>
      </c>
    </row>
    <row r="6" spans="1:4">
      <c r="A6" s="4" t="s">
        <v>37</v>
      </c>
      <c r="B6" s="5" t="n">
        <v>2978608</v>
      </c>
      <c r="C6" s="5" t="n">
        <v>2934804</v>
      </c>
      <c r="D6" s="5" t="n">
        <v>2487633</v>
      </c>
    </row>
    <row r="7" spans="1:4">
      <c r="A7" s="4" t="s">
        <v>38</v>
      </c>
      <c r="B7" s="5" t="n">
        <v>1076356</v>
      </c>
      <c r="C7" s="5" t="n">
        <v>1050792</v>
      </c>
      <c r="D7" s="5" t="n">
        <v>926918</v>
      </c>
    </row>
    <row r="8" spans="1:4">
      <c r="A8" s="4" t="s">
        <v>39</v>
      </c>
      <c r="B8" s="5" t="n">
        <v>72196</v>
      </c>
      <c r="C8" s="5" t="n">
        <v>71760</v>
      </c>
      <c r="D8" s="5" t="n">
        <v>64752</v>
      </c>
    </row>
    <row r="9" spans="1:4">
      <c r="A9" s="4" t="s">
        <v>40</v>
      </c>
      <c r="B9" s="5" t="n">
        <v>4127160</v>
      </c>
      <c r="C9" s="5" t="n">
        <v>4057356</v>
      </c>
      <c r="D9" s="5" t="n">
        <v>3479303</v>
      </c>
    </row>
    <row r="10" spans="1:4">
      <c r="A10" s="4" t="s">
        <v>41</v>
      </c>
      <c r="B10" s="5" t="n">
        <v>340700</v>
      </c>
      <c r="C10" s="5" t="n">
        <v>297261</v>
      </c>
      <c r="D10" s="5" t="n">
        <v>264750</v>
      </c>
    </row>
    <row r="11" spans="1:4">
      <c r="A11" s="4" t="s">
        <v>42</v>
      </c>
      <c r="B11" s="5" t="n">
        <v>42036</v>
      </c>
      <c r="C11" s="5" t="n">
        <v>48642</v>
      </c>
      <c r="D11" s="5" t="n">
        <v>41138</v>
      </c>
    </row>
    <row r="12" spans="1:4">
      <c r="A12" s="4" t="s">
        <v>43</v>
      </c>
      <c r="B12" s="5" t="n">
        <v>298664</v>
      </c>
      <c r="C12" s="5" t="n">
        <v>248619</v>
      </c>
      <c r="D12" s="5" t="n">
        <v>223612</v>
      </c>
    </row>
    <row r="13" spans="1:4">
      <c r="A13" s="4" t="s">
        <v>44</v>
      </c>
      <c r="B13" s="5" t="n">
        <v>-2507</v>
      </c>
      <c r="C13" s="5" t="n">
        <v>84948</v>
      </c>
      <c r="D13" s="5" t="n">
        <v>80813</v>
      </c>
    </row>
    <row r="14" spans="1:4">
      <c r="A14" s="4" t="s">
        <v>45</v>
      </c>
      <c r="B14" s="6" t="n">
        <v>301171</v>
      </c>
      <c r="C14" s="6" t="n">
        <v>163671</v>
      </c>
      <c r="D14" s="6" t="n">
        <v>142799</v>
      </c>
    </row>
    <row r="15" spans="1:4">
      <c r="A15" s="4" t="s">
        <v>46</v>
      </c>
      <c r="B15" s="7" t="n">
        <v>12.23</v>
      </c>
      <c r="C15" s="7" t="n">
        <v>6.71</v>
      </c>
      <c r="D15" s="7" t="n">
        <v>5.89</v>
      </c>
    </row>
    <row r="16" spans="1:4">
      <c r="A16" s="4" t="s">
        <v>47</v>
      </c>
      <c r="B16" s="7" t="n">
        <v>11.93</v>
      </c>
      <c r="C16" s="7" t="n">
        <v>6.53</v>
      </c>
      <c r="D16" s="7" t="n">
        <v>5.76</v>
      </c>
    </row>
    <row r="17" spans="1:4">
      <c r="A17" s="4" t="s">
        <v>48</v>
      </c>
      <c r="B17" s="5" t="n">
        <v>24616</v>
      </c>
      <c r="C17" s="5" t="n">
        <v>24401</v>
      </c>
      <c r="D17" s="5" t="n">
        <v>24262</v>
      </c>
    </row>
    <row r="18" spans="1:4">
      <c r="A18" s="4" t="s">
        <v>49</v>
      </c>
      <c r="B18" s="5" t="n">
        <v>25255</v>
      </c>
      <c r="C18" s="5" t="n">
        <v>25069</v>
      </c>
      <c r="D18" s="5" t="n">
        <v>24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5</v>
      </c>
      <c r="B4" s="6" t="n">
        <v>301171</v>
      </c>
      <c r="C4" s="6" t="n">
        <v>163671</v>
      </c>
      <c r="D4" s="6" t="n">
        <v>142799</v>
      </c>
    </row>
    <row r="5" spans="1:4">
      <c r="A5" s="3" t="s">
        <v>52</v>
      </c>
    </row>
    <row r="6" spans="1:4">
      <c r="A6" s="4" t="s">
        <v>53</v>
      </c>
      <c r="B6" s="5" t="n">
        <v>1986</v>
      </c>
      <c r="C6" s="5" t="n">
        <v>-2804</v>
      </c>
      <c r="D6" s="5" t="n">
        <v>-19961</v>
      </c>
    </row>
    <row r="7" spans="1:4">
      <c r="A7" s="4" t="s">
        <v>54</v>
      </c>
      <c r="B7" s="5" t="n">
        <v>627</v>
      </c>
      <c r="C7" s="5" t="n">
        <v>184</v>
      </c>
      <c r="D7" s="5" t="n">
        <v>-170</v>
      </c>
    </row>
    <row r="8" spans="1:4">
      <c r="A8" s="4" t="s">
        <v>55</v>
      </c>
      <c r="B8" s="5" t="n">
        <v>7473</v>
      </c>
      <c r="C8" s="5" t="n">
        <v>14587</v>
      </c>
      <c r="D8" s="5" t="n">
        <v>-5992</v>
      </c>
    </row>
    <row r="9" spans="1:4">
      <c r="A9" s="4" t="s">
        <v>56</v>
      </c>
      <c r="B9" s="5" t="n">
        <v>10086</v>
      </c>
      <c r="C9" s="5" t="n">
        <v>11967</v>
      </c>
      <c r="D9" s="5" t="n">
        <v>-26123</v>
      </c>
    </row>
    <row r="10" spans="1:4">
      <c r="A10" s="4" t="s">
        <v>57</v>
      </c>
      <c r="B10" s="6" t="n">
        <v>311257</v>
      </c>
      <c r="C10" s="6" t="n">
        <v>175638</v>
      </c>
      <c r="D10" s="6" t="n">
        <v>1166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183</v>
      </c>
      <c r="B23"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v>
      </c>
      <c r="B1" s="2" t="s">
        <v>2</v>
      </c>
      <c r="D1" s="2" t="s">
        <v>32</v>
      </c>
    </row>
    <row r="2" spans="1:4">
      <c r="A2" s="3" t="s">
        <v>59</v>
      </c>
    </row>
    <row r="3" spans="1:4">
      <c r="A3" s="4" t="s">
        <v>60</v>
      </c>
      <c r="B3" s="6" t="n">
        <v>66194</v>
      </c>
      <c r="D3" s="6" t="n">
        <v>65539</v>
      </c>
    </row>
    <row r="4" spans="1:4">
      <c r="A4" s="4" t="s">
        <v>61</v>
      </c>
      <c r="B4" s="5" t="n">
        <v>806871</v>
      </c>
      <c r="D4" s="5" t="n">
        <v>757341</v>
      </c>
    </row>
    <row r="5" spans="1:4">
      <c r="A5" s="4" t="s">
        <v>62</v>
      </c>
      <c r="B5" s="5" t="n">
        <v>58126</v>
      </c>
      <c r="D5" s="5" t="n">
        <v>57022</v>
      </c>
    </row>
    <row r="6" spans="1:4">
      <c r="A6" s="4" t="s">
        <v>63</v>
      </c>
      <c r="B6" s="5" t="n">
        <v>931191</v>
      </c>
      <c r="D6" s="5" t="n">
        <v>879902</v>
      </c>
    </row>
    <row r="7" spans="1:4">
      <c r="A7" s="4" t="s">
        <v>64</v>
      </c>
      <c r="B7" s="5" t="n">
        <v>2620835</v>
      </c>
      <c r="D7" s="5" t="n">
        <v>2577435</v>
      </c>
    </row>
    <row r="8" spans="1:4">
      <c r="A8" s="4" t="s">
        <v>65</v>
      </c>
      <c r="B8" s="5" t="n">
        <v>241755</v>
      </c>
      <c r="C8" s="4" t="s">
        <v>66</v>
      </c>
      <c r="D8" s="5" t="n">
        <v>235371</v>
      </c>
    </row>
    <row r="9" spans="1:4">
      <c r="A9" s="4" t="s">
        <v>67</v>
      </c>
      <c r="B9" s="5" t="n">
        <v>101140</v>
      </c>
      <c r="D9" s="5" t="n">
        <v>91749</v>
      </c>
    </row>
    <row r="10" spans="1:4">
      <c r="A10" s="4" t="s">
        <v>68</v>
      </c>
      <c r="B10" s="5" t="n">
        <v>91490</v>
      </c>
      <c r="D10" s="5" t="n">
        <v>91367</v>
      </c>
    </row>
    <row r="11" spans="1:4">
      <c r="A11" s="4" t="s">
        <v>69</v>
      </c>
      <c r="B11" s="5" t="n">
        <v>8620</v>
      </c>
      <c r="D11" s="5" t="n">
        <v>7886</v>
      </c>
    </row>
    <row r="12" spans="1:4">
      <c r="A12" s="4" t="s">
        <v>70</v>
      </c>
      <c r="B12" s="5" t="n">
        <v>39175</v>
      </c>
      <c r="D12" s="5" t="n">
        <v>27372</v>
      </c>
    </row>
    <row r="13" spans="1:4">
      <c r="A13" s="4" t="s">
        <v>71</v>
      </c>
      <c r="B13" s="5" t="n">
        <v>4034206</v>
      </c>
      <c r="D13" s="5" t="n">
        <v>3911082</v>
      </c>
    </row>
    <row r="14" spans="1:4">
      <c r="A14" s="3" t="s">
        <v>72</v>
      </c>
    </row>
    <row r="15" spans="1:4">
      <c r="A15" s="4" t="s">
        <v>73</v>
      </c>
      <c r="B15" s="5" t="n">
        <v>46920</v>
      </c>
      <c r="D15" s="5" t="n">
        <v>53965</v>
      </c>
    </row>
    <row r="16" spans="1:4">
      <c r="A16" s="4" t="s">
        <v>74</v>
      </c>
      <c r="B16" s="5" t="n">
        <v>82017</v>
      </c>
      <c r="D16" s="5" t="n">
        <v>62874</v>
      </c>
    </row>
    <row r="17" spans="1:4">
      <c r="A17" s="4" t="s">
        <v>75</v>
      </c>
      <c r="B17" s="5" t="n">
        <v>259442</v>
      </c>
      <c r="D17" s="5" t="n">
        <v>239741</v>
      </c>
    </row>
    <row r="18" spans="1:4">
      <c r="A18" s="4" t="s">
        <v>76</v>
      </c>
      <c r="B18" s="5" t="n">
        <v>150602</v>
      </c>
      <c r="D18" s="5" t="n">
        <v>170164</v>
      </c>
    </row>
    <row r="19" spans="1:4">
      <c r="A19" s="4" t="s">
        <v>77</v>
      </c>
      <c r="B19" s="5" t="n">
        <v>538981</v>
      </c>
      <c r="D19" s="5" t="n">
        <v>526744</v>
      </c>
    </row>
    <row r="20" spans="1:4">
      <c r="A20" s="4" t="s">
        <v>78</v>
      </c>
      <c r="B20" s="5" t="n">
        <v>1015420</v>
      </c>
      <c r="D20" s="5" t="n">
        <v>1177598</v>
      </c>
    </row>
    <row r="21" spans="1:4">
      <c r="A21" s="4" t="s">
        <v>79</v>
      </c>
      <c r="B21" s="5" t="n">
        <v>86851</v>
      </c>
      <c r="D21" s="5" t="n">
        <v>81823</v>
      </c>
    </row>
    <row r="22" spans="1:4">
      <c r="A22" s="4" t="s">
        <v>80</v>
      </c>
      <c r="B22" s="5" t="n">
        <v>200880</v>
      </c>
      <c r="D22" s="5" t="n">
        <v>273320</v>
      </c>
    </row>
    <row r="23" spans="1:4">
      <c r="A23" s="4" t="s">
        <v>81</v>
      </c>
      <c r="B23" s="5" t="n">
        <v>85187</v>
      </c>
      <c r="D23" s="5" t="n">
        <v>57876</v>
      </c>
    </row>
    <row r="24" spans="1:4">
      <c r="A24" s="4" t="s">
        <v>82</v>
      </c>
      <c r="B24" s="5" t="n">
        <v>1927319</v>
      </c>
      <c r="D24" s="5" t="n">
        <v>2117361</v>
      </c>
    </row>
    <row r="25" spans="1:4">
      <c r="A25" s="4" t="s">
        <v>83</v>
      </c>
      <c r="B25" s="4" t="s">
        <v>84</v>
      </c>
      <c r="D25" s="4" t="s">
        <v>84</v>
      </c>
    </row>
    <row r="26" spans="1:4">
      <c r="A26" s="3" t="s">
        <v>85</v>
      </c>
    </row>
    <row r="27" spans="1:4">
      <c r="A27" s="4" t="s">
        <v>86</v>
      </c>
      <c r="B27" s="4" t="s">
        <v>84</v>
      </c>
      <c r="D27" s="4" t="s">
        <v>84</v>
      </c>
    </row>
    <row r="28" spans="1:4">
      <c r="A28" s="4" t="s">
        <v>87</v>
      </c>
      <c r="B28" s="5" t="n">
        <v>4214</v>
      </c>
      <c r="D28" s="5" t="n">
        <v>4190</v>
      </c>
    </row>
    <row r="29" spans="1:4">
      <c r="A29" s="4" t="s">
        <v>88</v>
      </c>
      <c r="B29" s="5" t="n">
        <v>570964</v>
      </c>
      <c r="D29" s="5" t="n">
        <v>569080</v>
      </c>
    </row>
    <row r="30" spans="1:4">
      <c r="A30" s="4" t="s">
        <v>89</v>
      </c>
      <c r="B30" s="5" t="n">
        <v>2126790</v>
      </c>
      <c r="D30" s="5" t="n">
        <v>1825619</v>
      </c>
    </row>
    <row r="31" spans="1:4">
      <c r="A31" s="4" t="s">
        <v>90</v>
      </c>
      <c r="B31" s="5" t="n">
        <v>-19030</v>
      </c>
      <c r="D31" s="5" t="n">
        <v>-29116</v>
      </c>
    </row>
    <row r="32" spans="1:4">
      <c r="A32" s="4" t="s">
        <v>91</v>
      </c>
      <c r="B32" s="5" t="n">
        <v>-576186</v>
      </c>
      <c r="D32" s="5" t="n">
        <v>-576187</v>
      </c>
    </row>
    <row r="33" spans="1:4">
      <c r="A33" s="4" t="s">
        <v>92</v>
      </c>
      <c r="B33" s="5" t="n">
        <v>2106752</v>
      </c>
      <c r="D33" s="5" t="n">
        <v>1793586</v>
      </c>
    </row>
    <row r="34" spans="1:4">
      <c r="A34" s="4" t="s">
        <v>93</v>
      </c>
      <c r="B34" s="5" t="n">
        <v>135</v>
      </c>
      <c r="D34" s="5" t="n">
        <v>135</v>
      </c>
    </row>
    <row r="35" spans="1:4">
      <c r="A35" s="4" t="s">
        <v>94</v>
      </c>
      <c r="B35" s="5" t="n">
        <v>2106887</v>
      </c>
      <c r="D35" s="5" t="n">
        <v>1793721</v>
      </c>
    </row>
    <row r="36" spans="1:4">
      <c r="A36" s="4" t="s">
        <v>95</v>
      </c>
      <c r="B36" s="6" t="n">
        <v>4034206</v>
      </c>
      <c r="D36" s="6" t="n">
        <v>3911082</v>
      </c>
    </row>
    <row r="37" spans="1:4"/>
    <row r="38" spans="1:4">
      <c r="A38" s="4" t="s">
        <v>66</v>
      </c>
      <c r="B38" s="4" t="s">
        <v>96</v>
      </c>
    </row>
  </sheetData>
  <mergeCells count="3">
    <mergeCell ref="B1:C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v>
      </c>
      <c r="B1" s="2" t="s">
        <v>2</v>
      </c>
      <c r="C1" s="2" t="s">
        <v>32</v>
      </c>
    </row>
    <row r="2" spans="1:3">
      <c r="A2" s="3" t="s">
        <v>98</v>
      </c>
    </row>
    <row r="3" spans="1:3">
      <c r="A3" s="4" t="s">
        <v>99</v>
      </c>
      <c r="B3" s="7" t="n">
        <v>0.1</v>
      </c>
      <c r="C3" s="7" t="n">
        <v>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1</v>
      </c>
      <c r="C7" s="7" t="n">
        <v>0.1</v>
      </c>
    </row>
    <row r="8" spans="1:3">
      <c r="A8" s="4" t="s">
        <v>104</v>
      </c>
      <c r="B8" s="5" t="n">
        <v>80000000</v>
      </c>
      <c r="C8" s="5" t="n">
        <v>80000000</v>
      </c>
    </row>
    <row r="9" spans="1:3">
      <c r="A9" s="4" t="s">
        <v>105</v>
      </c>
      <c r="B9" s="5" t="n">
        <v>42139000</v>
      </c>
      <c r="C9" s="5" t="n">
        <v>41896000</v>
      </c>
    </row>
    <row r="10" spans="1:3">
      <c r="A10" s="4" t="s">
        <v>106</v>
      </c>
      <c r="B10" s="5" t="n">
        <v>24704000</v>
      </c>
      <c r="C10" s="5" t="n">
        <v>24462000</v>
      </c>
    </row>
    <row r="11" spans="1:3">
      <c r="A11" s="4" t="s">
        <v>107</v>
      </c>
      <c r="B11" s="5" t="n">
        <v>17434000</v>
      </c>
      <c r="C11" s="5" t="n">
        <v>174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B1" s="2" t="s">
        <v>1</v>
      </c>
    </row>
    <row r="2" spans="1:4">
      <c r="B2" s="2" t="s">
        <v>2</v>
      </c>
      <c r="C2" s="2" t="s">
        <v>32</v>
      </c>
      <c r="D2" s="2" t="s">
        <v>33</v>
      </c>
    </row>
    <row r="3" spans="1:4">
      <c r="A3" s="3" t="s">
        <v>380</v>
      </c>
    </row>
    <row r="4" spans="1:4">
      <c r="A4" s="4" t="s">
        <v>381</v>
      </c>
      <c r="B4" s="4" t="s">
        <v>382</v>
      </c>
      <c r="C4" s="4" t="s">
        <v>383</v>
      </c>
    </row>
    <row r="5" spans="1:4">
      <c r="A5" s="4" t="s">
        <v>384</v>
      </c>
      <c r="B5" s="8" t="n">
        <v>4.2</v>
      </c>
      <c r="C5" s="8" t="n">
        <v>9.5</v>
      </c>
      <c r="D5" s="8" t="n">
        <v>3.9</v>
      </c>
    </row>
    <row r="6" spans="1:4">
      <c r="A6" s="4" t="s">
        <v>385</v>
      </c>
      <c r="B6" s="9" t="n">
        <v>-27.5</v>
      </c>
      <c r="C6" s="9" t="n">
        <v>-29.5</v>
      </c>
    </row>
    <row r="7" spans="1:4">
      <c r="A7" s="4" t="s">
        <v>386</v>
      </c>
      <c r="B7" s="5" t="n">
        <v>9</v>
      </c>
      <c r="C7" s="9" t="n">
        <v>1.5</v>
      </c>
    </row>
    <row r="8" spans="1:4">
      <c r="A8" s="4" t="s">
        <v>387</v>
      </c>
      <c r="B8" s="8" t="n">
        <v>-0.5</v>
      </c>
      <c r="C8" s="8" t="n">
        <v>-1.1</v>
      </c>
    </row>
    <row r="9" spans="1:4">
      <c r="A9" s="4" t="s">
        <v>388</v>
      </c>
    </row>
    <row r="10" spans="1:4">
      <c r="A10" s="3" t="s">
        <v>380</v>
      </c>
    </row>
    <row r="11" spans="1:4">
      <c r="A11" s="4" t="s">
        <v>389</v>
      </c>
      <c r="B11" s="4" t="s">
        <v>390</v>
      </c>
    </row>
    <row r="12" spans="1:4">
      <c r="A12" s="4" t="s">
        <v>391</v>
      </c>
    </row>
    <row r="13" spans="1:4">
      <c r="A13" s="3" t="s">
        <v>380</v>
      </c>
    </row>
    <row r="14" spans="1:4">
      <c r="A14" s="4" t="s">
        <v>389</v>
      </c>
      <c r="B14" s="4" t="s">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row>
    <row r="3" spans="1:2">
      <c r="A3" s="3" t="s">
        <v>380</v>
      </c>
    </row>
    <row r="4" spans="1:2">
      <c r="A4" s="4" t="s">
        <v>396</v>
      </c>
      <c r="B4" s="6" t="n">
        <v>15</v>
      </c>
    </row>
    <row r="5" spans="1:2">
      <c r="A5" s="4" t="s">
        <v>397</v>
      </c>
    </row>
    <row r="6" spans="1:2">
      <c r="A6" s="3" t="s">
        <v>380</v>
      </c>
    </row>
    <row r="7" spans="1:2">
      <c r="A7" s="4" t="s">
        <v>396</v>
      </c>
      <c r="B7"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5"/>
    <col customWidth="1" max="5" min="5" width="15"/>
    <col customWidth="1" max="6" min="6" width="14"/>
    <col customWidth="1" max="7" min="7" width="14"/>
    <col customWidth="1" max="8" min="8" width="14"/>
  </cols>
  <sheetData>
    <row r="1" spans="1:8">
      <c r="A1" s="1" t="s">
        <v>398</v>
      </c>
      <c r="B1" s="2" t="s">
        <v>399</v>
      </c>
      <c r="C1" s="2" t="s">
        <v>400</v>
      </c>
      <c r="D1" s="2" t="s">
        <v>401</v>
      </c>
      <c r="E1" s="2" t="s">
        <v>402</v>
      </c>
      <c r="F1" s="2" t="s">
        <v>2</v>
      </c>
      <c r="G1" s="2" t="s">
        <v>32</v>
      </c>
      <c r="H1" s="2" t="s">
        <v>33</v>
      </c>
    </row>
    <row r="2" spans="1:8">
      <c r="A2" s="3" t="s">
        <v>296</v>
      </c>
    </row>
    <row r="3" spans="1:8">
      <c r="A3" s="4" t="s">
        <v>64</v>
      </c>
      <c r="F3" s="6" t="n">
        <v>2620835</v>
      </c>
      <c r="G3" s="6" t="n">
        <v>2577435</v>
      </c>
      <c r="H3" s="6" t="n">
        <v>2585343</v>
      </c>
    </row>
    <row r="4" spans="1:8">
      <c r="A4" s="4" t="s">
        <v>403</v>
      </c>
    </row>
    <row r="5" spans="1:8">
      <c r="A5" s="3" t="s">
        <v>296</v>
      </c>
    </row>
    <row r="6" spans="1:8">
      <c r="A6" s="4" t="s">
        <v>404</v>
      </c>
      <c r="B6" s="4" t="s">
        <v>405</v>
      </c>
      <c r="C6" s="4" t="s">
        <v>406</v>
      </c>
    </row>
    <row r="7" spans="1:8">
      <c r="A7" s="4" t="s">
        <v>407</v>
      </c>
      <c r="C7" s="4" t="s">
        <v>408</v>
      </c>
    </row>
    <row r="8" spans="1:8">
      <c r="A8" s="4" t="s">
        <v>409</v>
      </c>
      <c r="B8" s="6" t="n">
        <v>24000</v>
      </c>
      <c r="C8" s="6" t="n">
        <v>53000</v>
      </c>
    </row>
    <row r="9" spans="1:8">
      <c r="A9" s="4" t="s">
        <v>410</v>
      </c>
      <c r="C9" s="5" t="n">
        <v>40100</v>
      </c>
    </row>
    <row r="10" spans="1:8">
      <c r="A10" s="4" t="s">
        <v>411</v>
      </c>
      <c r="C10" s="5" t="n">
        <v>4500</v>
      </c>
    </row>
    <row r="11" spans="1:8">
      <c r="A11" s="4" t="s">
        <v>412</v>
      </c>
      <c r="C11" s="5" t="n">
        <v>8700</v>
      </c>
    </row>
    <row r="12" spans="1:8">
      <c r="A12" s="4" t="s">
        <v>413</v>
      </c>
      <c r="C12" s="5" t="n">
        <v>300</v>
      </c>
    </row>
    <row r="13" spans="1:8">
      <c r="A13" s="4" t="s">
        <v>64</v>
      </c>
      <c r="B13" s="5" t="n">
        <v>8400</v>
      </c>
      <c r="C13" s="5" t="n">
        <v>26700</v>
      </c>
    </row>
    <row r="14" spans="1:8">
      <c r="A14" s="4" t="s">
        <v>414</v>
      </c>
      <c r="B14" s="6" t="n">
        <v>14900</v>
      </c>
      <c r="C14" s="6" t="n">
        <v>24900</v>
      </c>
    </row>
    <row r="15" spans="1:8">
      <c r="A15" s="4" t="s">
        <v>415</v>
      </c>
    </row>
    <row r="16" spans="1:8">
      <c r="A16" s="3" t="s">
        <v>296</v>
      </c>
    </row>
    <row r="17" spans="1:8">
      <c r="A17" s="4" t="s">
        <v>404</v>
      </c>
      <c r="D17" s="4" t="s">
        <v>416</v>
      </c>
      <c r="E17" s="4" t="s">
        <v>417</v>
      </c>
    </row>
    <row r="18" spans="1:8">
      <c r="A18" s="4" t="s">
        <v>409</v>
      </c>
      <c r="D18" s="6" t="n">
        <v>7500</v>
      </c>
      <c r="E18" s="6" t="n">
        <v>9100</v>
      </c>
    </row>
    <row r="19" spans="1:8">
      <c r="A19" s="4" t="s">
        <v>418</v>
      </c>
      <c r="D19" s="4" t="s">
        <v>408</v>
      </c>
      <c r="E19" s="4" t="s">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6"/>
    <col customWidth="1" max="5" min="5" width="14"/>
    <col customWidth="1" max="6" min="6" width="14"/>
    <col customWidth="1" max="7" min="7" width="14"/>
  </cols>
  <sheetData>
    <row r="1" spans="1:7">
      <c r="A1" s="1" t="s">
        <v>419</v>
      </c>
      <c r="B1" s="2" t="s">
        <v>420</v>
      </c>
      <c r="C1" s="2" t="s">
        <v>421</v>
      </c>
      <c r="D1" s="2" t="s">
        <v>2</v>
      </c>
      <c r="E1" s="2" t="s">
        <v>32</v>
      </c>
      <c r="F1" s="2" t="s">
        <v>33</v>
      </c>
      <c r="G1" s="2" t="s">
        <v>422</v>
      </c>
    </row>
    <row r="2" spans="1:7">
      <c r="A2" s="3" t="s">
        <v>296</v>
      </c>
    </row>
    <row r="3" spans="1:7">
      <c r="A3" s="4" t="s">
        <v>423</v>
      </c>
      <c r="D3" s="6" t="n">
        <v>477000</v>
      </c>
      <c r="E3" s="6" t="n">
        <v>485500</v>
      </c>
      <c r="F3" s="6" t="n">
        <v>1058500</v>
      </c>
    </row>
    <row r="4" spans="1:7">
      <c r="A4" s="4" t="s">
        <v>64</v>
      </c>
      <c r="D4" s="6" t="n">
        <v>2620835</v>
      </c>
      <c r="E4" s="6" t="n">
        <v>2577435</v>
      </c>
      <c r="F4" s="5" t="n">
        <v>2585343</v>
      </c>
    </row>
    <row r="5" spans="1:7">
      <c r="A5" s="4" t="s">
        <v>424</v>
      </c>
    </row>
    <row r="6" spans="1:7">
      <c r="A6" s="3" t="s">
        <v>296</v>
      </c>
    </row>
    <row r="7" spans="1:7">
      <c r="A7" s="4" t="s">
        <v>425</v>
      </c>
      <c r="D7" s="4" t="s">
        <v>426</v>
      </c>
    </row>
    <row r="8" spans="1:7">
      <c r="A8" s="4" t="s">
        <v>427</v>
      </c>
    </row>
    <row r="9" spans="1:7">
      <c r="A9" s="3" t="s">
        <v>296</v>
      </c>
    </row>
    <row r="10" spans="1:7">
      <c r="A10" s="4" t="s">
        <v>409</v>
      </c>
      <c r="B10" s="6" t="n">
        <v>2800</v>
      </c>
    </row>
    <row r="11" spans="1:7">
      <c r="A11" s="4" t="s">
        <v>428</v>
      </c>
    </row>
    <row r="12" spans="1:7">
      <c r="A12" s="3" t="s">
        <v>296</v>
      </c>
    </row>
    <row r="13" spans="1:7">
      <c r="A13" s="4" t="s">
        <v>409</v>
      </c>
      <c r="C13" s="6" t="n">
        <v>541900</v>
      </c>
    </row>
    <row r="14" spans="1:7">
      <c r="A14" s="4" t="s">
        <v>418</v>
      </c>
      <c r="C14" s="4" t="s">
        <v>408</v>
      </c>
    </row>
    <row r="15" spans="1:7">
      <c r="A15" s="4" t="s">
        <v>410</v>
      </c>
      <c r="C15" s="6" t="n">
        <v>550000</v>
      </c>
    </row>
    <row r="16" spans="1:7">
      <c r="A16" s="4" t="s">
        <v>429</v>
      </c>
      <c r="C16" s="5" t="n">
        <v>11200</v>
      </c>
    </row>
    <row r="17" spans="1:7">
      <c r="A17" s="4" t="s">
        <v>430</v>
      </c>
      <c r="C17" s="5" t="n">
        <v>13600</v>
      </c>
    </row>
    <row r="18" spans="1:7">
      <c r="A18" s="4" t="s">
        <v>431</v>
      </c>
      <c r="C18" s="5" t="n">
        <v>5700</v>
      </c>
    </row>
    <row r="19" spans="1:7">
      <c r="A19" s="4" t="s">
        <v>64</v>
      </c>
      <c r="C19" s="5" t="n">
        <v>360230</v>
      </c>
    </row>
    <row r="20" spans="1:7">
      <c r="A20" s="4" t="s">
        <v>432</v>
      </c>
      <c r="C20" s="6" t="n">
        <v>47700</v>
      </c>
    </row>
    <row r="21" spans="1:7">
      <c r="A21" s="4" t="s">
        <v>433</v>
      </c>
      <c r="F21" s="6" t="n">
        <v>476200</v>
      </c>
      <c r="G21" s="6" t="n">
        <v>158700</v>
      </c>
    </row>
    <row r="22" spans="1:7">
      <c r="A22" s="4" t="s">
        <v>434</v>
      </c>
    </row>
    <row r="23" spans="1:7">
      <c r="A23" s="3" t="s">
        <v>296</v>
      </c>
    </row>
    <row r="24" spans="1:7">
      <c r="A24" s="4" t="s">
        <v>425</v>
      </c>
      <c r="C24" s="4" t="s">
        <v>435</v>
      </c>
    </row>
    <row r="25" spans="1:7">
      <c r="A25" s="4" t="s">
        <v>436</v>
      </c>
    </row>
    <row r="26" spans="1:7">
      <c r="A26" s="3" t="s">
        <v>296</v>
      </c>
    </row>
    <row r="27" spans="1:7">
      <c r="A27" s="4" t="s">
        <v>423</v>
      </c>
      <c r="C27" s="6" t="n">
        <v>250000</v>
      </c>
    </row>
    <row r="28" spans="1:7">
      <c r="A28" s="4" t="s">
        <v>437</v>
      </c>
    </row>
    <row r="29" spans="1:7">
      <c r="A29" s="3" t="s">
        <v>296</v>
      </c>
    </row>
    <row r="30" spans="1:7">
      <c r="A30" s="4" t="s">
        <v>438</v>
      </c>
      <c r="C30"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2</v>
      </c>
      <c r="D1" s="2" t="s">
        <v>33</v>
      </c>
      <c r="E1" s="2" t="s">
        <v>421</v>
      </c>
    </row>
    <row r="2" spans="1:5">
      <c r="A2" s="3" t="s">
        <v>296</v>
      </c>
    </row>
    <row r="3" spans="1:5">
      <c r="A3" s="4" t="s">
        <v>64</v>
      </c>
      <c r="B3" s="6" t="n">
        <v>2620835</v>
      </c>
      <c r="C3" s="6" t="n">
        <v>2577435</v>
      </c>
      <c r="D3" s="6" t="n">
        <v>2585343</v>
      </c>
    </row>
    <row r="4" spans="1:5">
      <c r="A4" s="4" t="s">
        <v>428</v>
      </c>
    </row>
    <row r="5" spans="1:5">
      <c r="A5" s="3" t="s">
        <v>296</v>
      </c>
    </row>
    <row r="6" spans="1:5">
      <c r="A6" s="4" t="s">
        <v>60</v>
      </c>
      <c r="E6" s="6" t="n">
        <v>2596</v>
      </c>
    </row>
    <row r="7" spans="1:5">
      <c r="A7" s="4" t="s">
        <v>440</v>
      </c>
      <c r="E7" s="5" t="n">
        <v>210459</v>
      </c>
    </row>
    <row r="8" spans="1:5">
      <c r="A8" s="4" t="s">
        <v>62</v>
      </c>
      <c r="E8" s="5" t="n">
        <v>14461</v>
      </c>
    </row>
    <row r="9" spans="1:5">
      <c r="A9" s="4" t="s">
        <v>441</v>
      </c>
      <c r="E9" s="5" t="n">
        <v>21320</v>
      </c>
    </row>
    <row r="10" spans="1:5">
      <c r="A10" s="4" t="s">
        <v>442</v>
      </c>
      <c r="E10" s="5" t="n">
        <v>110500</v>
      </c>
    </row>
    <row r="11" spans="1:5">
      <c r="A11" s="4" t="s">
        <v>64</v>
      </c>
      <c r="E11" s="5" t="n">
        <v>360230</v>
      </c>
    </row>
    <row r="12" spans="1:5">
      <c r="A12" s="4" t="s">
        <v>70</v>
      </c>
      <c r="E12" s="5" t="n">
        <v>437</v>
      </c>
    </row>
    <row r="13" spans="1:5">
      <c r="A13" s="4" t="s">
        <v>74</v>
      </c>
      <c r="E13" s="5" t="n">
        <v>-57616</v>
      </c>
    </row>
    <row r="14" spans="1:5">
      <c r="A14" s="4" t="s">
        <v>75</v>
      </c>
      <c r="E14" s="5" t="n">
        <v>-38953</v>
      </c>
    </row>
    <row r="15" spans="1:5">
      <c r="A15" s="4" t="s">
        <v>443</v>
      </c>
      <c r="E15" s="5" t="n">
        <v>-38432</v>
      </c>
    </row>
    <row r="16" spans="1:5">
      <c r="A16" s="4" t="s">
        <v>80</v>
      </c>
      <c r="E16" s="5" t="n">
        <v>-37796</v>
      </c>
    </row>
    <row r="17" spans="1:5">
      <c r="A17" s="4" t="s">
        <v>81</v>
      </c>
      <c r="E17" s="5" t="n">
        <v>-5343</v>
      </c>
    </row>
    <row r="18" spans="1:5">
      <c r="A18" s="4" t="s">
        <v>444</v>
      </c>
      <c r="E18" s="6" t="n">
        <v>5418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45</v>
      </c>
      <c r="B1" s="2" t="s">
        <v>446</v>
      </c>
      <c r="K1" s="2" t="s">
        <v>447</v>
      </c>
      <c r="L1" s="2" t="s">
        <v>1</v>
      </c>
    </row>
    <row r="2" spans="1:14">
      <c r="B2" s="2" t="s">
        <v>2</v>
      </c>
      <c r="C2" s="2" t="s">
        <v>448</v>
      </c>
      <c r="D2" s="2" t="s">
        <v>4</v>
      </c>
      <c r="E2" s="2" t="s">
        <v>66</v>
      </c>
      <c r="F2" s="2" t="s">
        <v>449</v>
      </c>
      <c r="G2" s="2" t="s">
        <v>32</v>
      </c>
      <c r="H2" s="2" t="s">
        <v>450</v>
      </c>
      <c r="I2" s="2" t="s">
        <v>451</v>
      </c>
      <c r="J2" s="2" t="s">
        <v>452</v>
      </c>
      <c r="K2" s="2" t="s">
        <v>33</v>
      </c>
      <c r="L2" s="2" t="s">
        <v>2</v>
      </c>
      <c r="M2" s="2" t="s">
        <v>32</v>
      </c>
      <c r="N2" s="2" t="s">
        <v>33</v>
      </c>
    </row>
    <row r="3" spans="1:14">
      <c r="A3" s="3" t="s">
        <v>296</v>
      </c>
    </row>
    <row r="4" spans="1:14">
      <c r="A4" s="4" t="s">
        <v>35</v>
      </c>
      <c r="B4" s="6" t="n">
        <v>1170086</v>
      </c>
      <c r="C4" s="6" t="n">
        <v>1124100</v>
      </c>
      <c r="D4" s="6" t="n">
        <v>1087860</v>
      </c>
      <c r="F4" s="6" t="n">
        <v>1085814</v>
      </c>
      <c r="G4" s="6" t="n">
        <v>1137389</v>
      </c>
      <c r="H4" s="6" t="n">
        <v>1086418</v>
      </c>
      <c r="I4" s="6" t="n">
        <v>1057530</v>
      </c>
      <c r="J4" s="6" t="n">
        <v>1073280</v>
      </c>
      <c r="L4" s="6" t="n">
        <v>4467860</v>
      </c>
      <c r="M4" s="6" t="n">
        <v>4354617</v>
      </c>
      <c r="N4" s="6" t="n">
        <v>3744053</v>
      </c>
    </row>
    <row r="5" spans="1:14">
      <c r="A5" s="4" t="s">
        <v>45</v>
      </c>
      <c r="B5" s="6" t="n">
        <v>51831</v>
      </c>
      <c r="C5" s="6" t="n">
        <v>64499</v>
      </c>
      <c r="D5" s="6" t="n">
        <v>142795</v>
      </c>
      <c r="F5" s="6" t="n">
        <v>42046</v>
      </c>
      <c r="G5" s="6" t="n">
        <v>44231</v>
      </c>
      <c r="H5" s="6" t="n">
        <v>40357</v>
      </c>
      <c r="I5" s="6" t="n">
        <v>42420</v>
      </c>
      <c r="J5" s="6" t="n">
        <v>36663</v>
      </c>
      <c r="L5" s="5" t="n">
        <v>301171</v>
      </c>
      <c r="M5" s="5" t="n">
        <v>163671</v>
      </c>
      <c r="N5" s="5" t="n">
        <v>142799</v>
      </c>
    </row>
    <row r="6" spans="1:14">
      <c r="A6" s="4" t="s">
        <v>453</v>
      </c>
      <c r="L6" s="6" t="n">
        <v>38200</v>
      </c>
      <c r="M6" s="6" t="n">
        <v>40700</v>
      </c>
      <c r="N6" s="5" t="n">
        <v>38000</v>
      </c>
    </row>
    <row r="7" spans="1:14">
      <c r="A7" s="4" t="s">
        <v>428</v>
      </c>
    </row>
    <row r="8" spans="1:14">
      <c r="A8" s="3" t="s">
        <v>296</v>
      </c>
    </row>
    <row r="9" spans="1:14">
      <c r="A9" s="4" t="s">
        <v>35</v>
      </c>
      <c r="K9" s="6" t="n">
        <v>427200</v>
      </c>
    </row>
    <row r="10" spans="1:14">
      <c r="A10" s="4" t="s">
        <v>45</v>
      </c>
      <c r="K10" s="5" t="n">
        <v>18800</v>
      </c>
    </row>
    <row r="11" spans="1:14">
      <c r="A11" s="4" t="s">
        <v>454</v>
      </c>
      <c r="N11" s="6" t="n">
        <v>7300</v>
      </c>
    </row>
    <row r="12" spans="1:14">
      <c r="A12" s="4" t="s">
        <v>455</v>
      </c>
      <c r="K12" s="5" t="n">
        <v>3900</v>
      </c>
    </row>
    <row r="13" spans="1:14">
      <c r="A13" s="4" t="s">
        <v>434</v>
      </c>
    </row>
    <row r="14" spans="1:14">
      <c r="A14" s="3" t="s">
        <v>296</v>
      </c>
    </row>
    <row r="15" spans="1:14">
      <c r="A15" s="4" t="s">
        <v>453</v>
      </c>
      <c r="K15" s="6" t="n">
        <v>4200</v>
      </c>
    </row>
    <row r="16" spans="1:14"/>
    <row r="17" spans="1:14">
      <c r="A17" s="4" t="s">
        <v>66</v>
      </c>
      <c r="B17" s="4" t="s">
        <v>456</v>
      </c>
    </row>
  </sheetData>
  <mergeCells count="18">
    <mergeCell ref="A1:A2"/>
    <mergeCell ref="B1:J1"/>
    <mergeCell ref="L1:N1"/>
    <mergeCell ref="D3:E3"/>
    <mergeCell ref="D4:E4"/>
    <mergeCell ref="D5:E5"/>
    <mergeCell ref="D6:E6"/>
    <mergeCell ref="D7:E7"/>
    <mergeCell ref="D8:E8"/>
    <mergeCell ref="D9:E9"/>
    <mergeCell ref="D10:E10"/>
    <mergeCell ref="D11:E11"/>
    <mergeCell ref="D12:E12"/>
    <mergeCell ref="D13:E13"/>
    <mergeCell ref="D14:E14"/>
    <mergeCell ref="D15:E15"/>
    <mergeCell ref="A16:N16"/>
    <mergeCell ref="B17:N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33</v>
      </c>
      <c r="C2" s="2" t="s">
        <v>422</v>
      </c>
    </row>
    <row r="3" spans="1:3">
      <c r="A3" s="3" t="s">
        <v>296</v>
      </c>
    </row>
    <row r="4" spans="1:3">
      <c r="A4" s="4" t="s">
        <v>35</v>
      </c>
      <c r="B4" s="6" t="n">
        <v>4418997</v>
      </c>
      <c r="C4" s="6" t="n">
        <v>4401345</v>
      </c>
    </row>
    <row r="5" spans="1:3">
      <c r="A5" s="4" t="s">
        <v>458</v>
      </c>
      <c r="B5" s="6" t="n">
        <v>-300363</v>
      </c>
      <c r="C5" s="6" t="n">
        <v>-15480</v>
      </c>
    </row>
    <row r="6" spans="1:3">
      <c r="A6" s="4" t="s">
        <v>459</v>
      </c>
      <c r="B6" s="7" t="n">
        <v>-12.38</v>
      </c>
      <c r="C6" s="7" t="n">
        <v>-0.65</v>
      </c>
    </row>
    <row r="7" spans="1:3">
      <c r="A7" s="4" t="s">
        <v>460</v>
      </c>
      <c r="B7" s="7" t="n">
        <v>-12.38</v>
      </c>
      <c r="C7" s="7" t="n">
        <v>-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45</v>
      </c>
      <c r="B4" s="6" t="n">
        <v>301171</v>
      </c>
      <c r="C4" s="6" t="n">
        <v>163671</v>
      </c>
      <c r="D4" s="6" t="n">
        <v>142799</v>
      </c>
    </row>
    <row r="5" spans="1:4">
      <c r="A5" s="3" t="s">
        <v>110</v>
      </c>
    </row>
    <row r="6" spans="1:4">
      <c r="A6" s="4" t="s">
        <v>39</v>
      </c>
      <c r="B6" s="5" t="n">
        <v>72196</v>
      </c>
      <c r="C6" s="5" t="n">
        <v>71760</v>
      </c>
      <c r="D6" s="5" t="n">
        <v>64752</v>
      </c>
    </row>
    <row r="7" spans="1:4">
      <c r="A7" s="4" t="s">
        <v>111</v>
      </c>
      <c r="B7" s="5" t="n">
        <v>4061</v>
      </c>
      <c r="C7" s="5" t="n">
        <v>4484</v>
      </c>
      <c r="D7" s="5" t="n">
        <v>3234</v>
      </c>
    </row>
    <row r="8" spans="1:4">
      <c r="A8" s="4" t="s">
        <v>112</v>
      </c>
      <c r="B8" s="5" t="n">
        <v>104</v>
      </c>
    </row>
    <row r="9" spans="1:4">
      <c r="A9" s="4" t="s">
        <v>113</v>
      </c>
      <c r="B9" s="5" t="n">
        <v>989</v>
      </c>
      <c r="C9" s="5" t="n">
        <v>1025</v>
      </c>
    </row>
    <row r="10" spans="1:4">
      <c r="A10" s="4" t="s">
        <v>114</v>
      </c>
      <c r="B10" s="5" t="n">
        <v>23628</v>
      </c>
      <c r="C10" s="5" t="n">
        <v>21945</v>
      </c>
      <c r="D10" s="5" t="n">
        <v>17919</v>
      </c>
    </row>
    <row r="11" spans="1:4">
      <c r="A11" s="4" t="s">
        <v>80</v>
      </c>
      <c r="B11" s="5" t="n">
        <v>-77324</v>
      </c>
      <c r="C11" s="5" t="n">
        <v>15148</v>
      </c>
      <c r="D11" s="5" t="n">
        <v>13568</v>
      </c>
    </row>
    <row r="12" spans="1:4">
      <c r="A12" s="4" t="s">
        <v>115</v>
      </c>
      <c r="C12" s="5" t="n">
        <v>-167</v>
      </c>
      <c r="D12" s="5" t="n">
        <v>-204</v>
      </c>
    </row>
    <row r="13" spans="1:4">
      <c r="A13" s="4" t="s">
        <v>116</v>
      </c>
      <c r="C13" s="5" t="n">
        <v>-1545</v>
      </c>
    </row>
    <row r="14" spans="1:4">
      <c r="A14" s="3" t="s">
        <v>117</v>
      </c>
    </row>
    <row r="15" spans="1:4">
      <c r="A15" s="4" t="s">
        <v>61</v>
      </c>
      <c r="B15" s="5" t="n">
        <v>-42575</v>
      </c>
      <c r="C15" s="5" t="n">
        <v>46158</v>
      </c>
      <c r="D15" s="5" t="n">
        <v>-105</v>
      </c>
    </row>
    <row r="16" spans="1:4">
      <c r="A16" s="4" t="s">
        <v>118</v>
      </c>
      <c r="B16" s="5" t="n">
        <v>-5479</v>
      </c>
      <c r="C16" s="5" t="n">
        <v>-5221</v>
      </c>
      <c r="D16" s="5" t="n">
        <v>-8408</v>
      </c>
    </row>
    <row r="17" spans="1:4">
      <c r="A17" s="4" t="s">
        <v>119</v>
      </c>
      <c r="B17" s="5" t="n">
        <v>1097</v>
      </c>
      <c r="C17" s="5" t="n">
        <v>-46825</v>
      </c>
      <c r="D17" s="5" t="n">
        <v>2427</v>
      </c>
    </row>
    <row r="18" spans="1:4">
      <c r="A18" s="4" t="s">
        <v>75</v>
      </c>
      <c r="B18" s="5" t="n">
        <v>13544</v>
      </c>
      <c r="C18" s="5" t="n">
        <v>12048</v>
      </c>
      <c r="D18" s="5" t="n">
        <v>4320</v>
      </c>
    </row>
    <row r="19" spans="1:4">
      <c r="A19" s="4" t="s">
        <v>120</v>
      </c>
      <c r="B19" s="5" t="n">
        <v>6090</v>
      </c>
      <c r="C19" s="5" t="n">
        <v>-9954</v>
      </c>
      <c r="D19" s="5" t="n">
        <v>14868</v>
      </c>
    </row>
    <row r="20" spans="1:4">
      <c r="A20" s="4" t="s">
        <v>121</v>
      </c>
      <c r="B20" s="5" t="n">
        <v>-183</v>
      </c>
      <c r="C20" s="5" t="n">
        <v>-952</v>
      </c>
      <c r="D20" s="5" t="n">
        <v>-9631</v>
      </c>
    </row>
    <row r="21" spans="1:4">
      <c r="A21" s="4" t="s">
        <v>122</v>
      </c>
      <c r="B21" s="5" t="n">
        <v>27808</v>
      </c>
      <c r="C21" s="5" t="n">
        <v>9675</v>
      </c>
      <c r="D21" s="5" t="n">
        <v>-2962</v>
      </c>
    </row>
    <row r="22" spans="1:4">
      <c r="A22" s="4" t="s">
        <v>123</v>
      </c>
      <c r="B22" s="5" t="n">
        <v>325127</v>
      </c>
      <c r="C22" s="5" t="n">
        <v>281250</v>
      </c>
      <c r="D22" s="5" t="n">
        <v>242577</v>
      </c>
    </row>
    <row r="23" spans="1:4">
      <c r="A23" s="3" t="s">
        <v>124</v>
      </c>
    </row>
    <row r="24" spans="1:4">
      <c r="A24" s="4" t="s">
        <v>125</v>
      </c>
      <c r="B24" s="5" t="n">
        <v>-41594</v>
      </c>
      <c r="C24" s="5" t="n">
        <v>-43268</v>
      </c>
      <c r="D24" s="5" t="n">
        <v>-20835</v>
      </c>
    </row>
    <row r="25" spans="1:4">
      <c r="A25" s="4" t="s">
        <v>126</v>
      </c>
      <c r="B25" s="5" t="n">
        <v>-76910</v>
      </c>
      <c r="C25" s="5" t="n">
        <v>-7276</v>
      </c>
      <c r="D25" s="5" t="n">
        <v>-587821</v>
      </c>
    </row>
    <row r="26" spans="1:4">
      <c r="A26" s="4" t="s">
        <v>127</v>
      </c>
      <c r="C26" s="5" t="n">
        <v>19287</v>
      </c>
    </row>
    <row r="27" spans="1:4">
      <c r="A27" s="4" t="s">
        <v>128</v>
      </c>
      <c r="C27" s="5" t="n">
        <v>4681</v>
      </c>
    </row>
    <row r="28" spans="1:4">
      <c r="A28" s="4" t="s">
        <v>129</v>
      </c>
      <c r="B28" s="5" t="n">
        <v>231</v>
      </c>
      <c r="C28" s="5" t="n">
        <v>1772</v>
      </c>
      <c r="D28" s="5" t="n">
        <v>1069</v>
      </c>
    </row>
    <row r="29" spans="1:4">
      <c r="A29" s="4" t="s">
        <v>130</v>
      </c>
      <c r="B29" s="5" t="n">
        <v>-118273</v>
      </c>
      <c r="C29" s="5" t="n">
        <v>-24804</v>
      </c>
      <c r="D29" s="5" t="n">
        <v>-607587</v>
      </c>
    </row>
    <row r="30" spans="1:4">
      <c r="A30" s="3" t="s">
        <v>131</v>
      </c>
    </row>
    <row r="31" spans="1:4">
      <c r="A31" s="4" t="s">
        <v>132</v>
      </c>
      <c r="B31" s="5" t="n">
        <v>477000</v>
      </c>
      <c r="C31" s="5" t="n">
        <v>485500</v>
      </c>
      <c r="D31" s="5" t="n">
        <v>1058500</v>
      </c>
    </row>
    <row r="32" spans="1:4">
      <c r="A32" s="4" t="s">
        <v>133</v>
      </c>
      <c r="B32" s="5" t="n">
        <v>-647474</v>
      </c>
      <c r="C32" s="5" t="n">
        <v>-714465</v>
      </c>
      <c r="D32" s="5" t="n">
        <v>-659965</v>
      </c>
    </row>
    <row r="33" spans="1:4">
      <c r="A33" s="4" t="s">
        <v>134</v>
      </c>
      <c r="B33" s="5" t="n">
        <v>-2915</v>
      </c>
      <c r="D33" s="5" t="n">
        <v>-9290</v>
      </c>
    </row>
    <row r="34" spans="1:4">
      <c r="A34" s="4" t="s">
        <v>135</v>
      </c>
      <c r="B34" s="5" t="n">
        <v>-11553</v>
      </c>
    </row>
    <row r="35" spans="1:4">
      <c r="A35" s="4" t="s">
        <v>136</v>
      </c>
      <c r="B35" s="5" t="n">
        <v>4929</v>
      </c>
      <c r="C35" s="5" t="n">
        <v>4316</v>
      </c>
      <c r="D35" s="5" t="n">
        <v>3086</v>
      </c>
    </row>
    <row r="36" spans="1:4">
      <c r="A36" s="4" t="s">
        <v>137</v>
      </c>
      <c r="B36" s="5" t="n">
        <v>-5138</v>
      </c>
      <c r="C36" s="5" t="n">
        <v>-4386</v>
      </c>
      <c r="D36" s="5" t="n">
        <v>-3230</v>
      </c>
    </row>
    <row r="37" spans="1:4">
      <c r="A37" s="4" t="s">
        <v>138</v>
      </c>
      <c r="B37" s="5" t="n">
        <v>-21365</v>
      </c>
      <c r="C37" s="5" t="n">
        <v>-10951</v>
      </c>
      <c r="D37" s="5" t="n">
        <v>-8045</v>
      </c>
    </row>
    <row r="38" spans="1:4">
      <c r="A38" s="4" t="s">
        <v>129</v>
      </c>
      <c r="D38" s="5" t="n">
        <v>451</v>
      </c>
    </row>
    <row r="39" spans="1:4">
      <c r="A39" s="4" t="s">
        <v>139</v>
      </c>
      <c r="B39" s="5" t="n">
        <v>-206516</v>
      </c>
      <c r="C39" s="5" t="n">
        <v>-239986</v>
      </c>
      <c r="D39" s="5" t="n">
        <v>381507</v>
      </c>
    </row>
    <row r="40" spans="1:4">
      <c r="A40" s="4" t="s">
        <v>140</v>
      </c>
      <c r="B40" s="5" t="n">
        <v>317</v>
      </c>
      <c r="C40" s="5" t="n">
        <v>-3</v>
      </c>
      <c r="D40" s="5" t="n">
        <v>-2779</v>
      </c>
    </row>
    <row r="41" spans="1:4">
      <c r="A41" s="4" t="s">
        <v>141</v>
      </c>
      <c r="B41" s="5" t="n">
        <v>655</v>
      </c>
      <c r="C41" s="5" t="n">
        <v>16457</v>
      </c>
      <c r="D41" s="5" t="n">
        <v>13718</v>
      </c>
    </row>
    <row r="42" spans="1:4">
      <c r="A42" s="4" t="s">
        <v>142</v>
      </c>
      <c r="B42" s="5" t="n">
        <v>65539</v>
      </c>
      <c r="C42" s="5" t="n">
        <v>49082</v>
      </c>
      <c r="D42" s="5" t="n">
        <v>35364</v>
      </c>
    </row>
    <row r="43" spans="1:4">
      <c r="A43" s="4" t="s">
        <v>143</v>
      </c>
      <c r="B43" s="5" t="n">
        <v>66194</v>
      </c>
      <c r="C43" s="5" t="n">
        <v>65539</v>
      </c>
      <c r="D43" s="5" t="n">
        <v>49082</v>
      </c>
    </row>
    <row r="44" spans="1:4">
      <c r="A44" s="3" t="s">
        <v>144</v>
      </c>
    </row>
    <row r="45" spans="1:4">
      <c r="A45" s="4" t="s">
        <v>145</v>
      </c>
      <c r="B45" s="5" t="n">
        <v>57941</v>
      </c>
      <c r="C45" s="5" t="n">
        <v>79268</v>
      </c>
      <c r="D45" s="5" t="n">
        <v>54970</v>
      </c>
    </row>
    <row r="46" spans="1:4">
      <c r="A46" s="4" t="s">
        <v>146</v>
      </c>
      <c r="B46" s="5" t="n">
        <v>40100</v>
      </c>
      <c r="C46" s="5" t="n">
        <v>45015</v>
      </c>
      <c r="D46" s="5" t="n">
        <v>37429</v>
      </c>
    </row>
    <row r="47" spans="1:4">
      <c r="A47" s="3" t="s">
        <v>147</v>
      </c>
    </row>
    <row r="48" spans="1:4">
      <c r="A48" s="4" t="s">
        <v>148</v>
      </c>
      <c r="B48" s="6" t="n">
        <v>609</v>
      </c>
      <c r="C48" s="6" t="n">
        <v>667</v>
      </c>
      <c r="D48" s="6" t="n">
        <v>21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461</v>
      </c>
      <c r="B1" s="2" t="s">
        <v>1</v>
      </c>
    </row>
    <row r="2" spans="1:7">
      <c r="B2" s="2" t="s">
        <v>33</v>
      </c>
      <c r="C2" s="2" t="s">
        <v>2</v>
      </c>
      <c r="D2" s="2" t="s">
        <v>32</v>
      </c>
      <c r="E2" s="2" t="s">
        <v>462</v>
      </c>
      <c r="F2" s="2" t="s">
        <v>463</v>
      </c>
      <c r="G2" s="2" t="s">
        <v>464</v>
      </c>
    </row>
    <row r="3" spans="1:7">
      <c r="A3" s="3" t="s">
        <v>296</v>
      </c>
    </row>
    <row r="4" spans="1:7">
      <c r="A4" s="4" t="s">
        <v>465</v>
      </c>
      <c r="B4" s="6" t="n">
        <v>2585343</v>
      </c>
      <c r="C4" s="6" t="n">
        <v>2620835</v>
      </c>
      <c r="D4" s="6" t="n">
        <v>2577435</v>
      </c>
    </row>
    <row r="5" spans="1:7">
      <c r="A5" s="4" t="s">
        <v>466</v>
      </c>
    </row>
    <row r="6" spans="1:7">
      <c r="A6" s="3" t="s">
        <v>296</v>
      </c>
    </row>
    <row r="7" spans="1:7">
      <c r="A7" s="4" t="s">
        <v>418</v>
      </c>
      <c r="G7" s="4" t="s">
        <v>408</v>
      </c>
    </row>
    <row r="8" spans="1:7">
      <c r="A8" s="4" t="s">
        <v>467</v>
      </c>
    </row>
    <row r="9" spans="1:7">
      <c r="A9" s="3" t="s">
        <v>296</v>
      </c>
    </row>
    <row r="10" spans="1:7">
      <c r="A10" s="4" t="s">
        <v>418</v>
      </c>
      <c r="F10" s="4" t="s">
        <v>408</v>
      </c>
    </row>
    <row r="11" spans="1:7">
      <c r="A11" s="4" t="s">
        <v>468</v>
      </c>
    </row>
    <row r="12" spans="1:7">
      <c r="A12" s="3" t="s">
        <v>296</v>
      </c>
    </row>
    <row r="13" spans="1:7">
      <c r="A13" s="4" t="s">
        <v>418</v>
      </c>
      <c r="E13" s="4" t="s">
        <v>408</v>
      </c>
    </row>
    <row r="14" spans="1:7">
      <c r="A14" s="4" t="s">
        <v>469</v>
      </c>
    </row>
    <row r="15" spans="1:7">
      <c r="A15" s="3" t="s">
        <v>296</v>
      </c>
    </row>
    <row r="16" spans="1:7">
      <c r="A16" s="4" t="s">
        <v>418</v>
      </c>
      <c r="E16" s="4" t="s">
        <v>408</v>
      </c>
    </row>
    <row r="17" spans="1:7">
      <c r="A17" s="4" t="s">
        <v>470</v>
      </c>
    </row>
    <row r="18" spans="1:7">
      <c r="A18" s="3" t="s">
        <v>296</v>
      </c>
    </row>
    <row r="19" spans="1:7">
      <c r="A19" s="4" t="s">
        <v>471</v>
      </c>
      <c r="B19" s="5" t="n">
        <v>55600</v>
      </c>
    </row>
    <row r="20" spans="1:7">
      <c r="A20" s="4" t="s">
        <v>410</v>
      </c>
      <c r="B20" s="5" t="n">
        <v>31800</v>
      </c>
    </row>
    <row r="21" spans="1:7">
      <c r="A21" s="4" t="s">
        <v>411</v>
      </c>
      <c r="B21" s="5" t="n">
        <v>8400</v>
      </c>
    </row>
    <row r="22" spans="1:7">
      <c r="A22" s="4" t="s">
        <v>412</v>
      </c>
      <c r="B22" s="5" t="n">
        <v>15400</v>
      </c>
    </row>
    <row r="23" spans="1:7">
      <c r="A23" s="4" t="s">
        <v>465</v>
      </c>
      <c r="B23" s="5" t="n">
        <v>40600</v>
      </c>
    </row>
    <row r="24" spans="1:7">
      <c r="A24" s="4" t="s">
        <v>472</v>
      </c>
      <c r="B24" s="6" t="n">
        <v>8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2</v>
      </c>
      <c r="D1" s="2" t="s">
        <v>33</v>
      </c>
      <c r="E1" s="2" t="s">
        <v>422</v>
      </c>
    </row>
    <row r="2" spans="1:5">
      <c r="A2" s="3" t="s">
        <v>190</v>
      </c>
    </row>
    <row r="3" spans="1:5">
      <c r="A3" s="4" t="s">
        <v>474</v>
      </c>
      <c r="B3" s="6" t="n">
        <v>66108</v>
      </c>
      <c r="C3" s="6" t="n">
        <v>65091</v>
      </c>
    </row>
    <row r="4" spans="1:5">
      <c r="A4" s="4" t="s">
        <v>475</v>
      </c>
      <c r="B4" s="5" t="n">
        <v>86</v>
      </c>
      <c r="C4" s="5" t="n">
        <v>448</v>
      </c>
    </row>
    <row r="5" spans="1:5">
      <c r="A5" s="4" t="s">
        <v>476</v>
      </c>
      <c r="B5" s="6" t="n">
        <v>66194</v>
      </c>
      <c r="C5" s="6" t="n">
        <v>65539</v>
      </c>
      <c r="D5" s="6" t="n">
        <v>49082</v>
      </c>
      <c r="E5" s="6" t="n">
        <v>35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2</v>
      </c>
      <c r="C1" s="2" t="s">
        <v>32</v>
      </c>
    </row>
    <row r="2" spans="1:3">
      <c r="A2" s="3" t="s">
        <v>193</v>
      </c>
    </row>
    <row r="3" spans="1:3">
      <c r="A3" s="4" t="s">
        <v>478</v>
      </c>
      <c r="B3" s="8" t="n">
        <v>3.7</v>
      </c>
      <c r="C3" s="8" t="n">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193</v>
      </c>
    </row>
    <row r="3" spans="1:3">
      <c r="A3" s="4" t="s">
        <v>480</v>
      </c>
      <c r="B3" s="6" t="n">
        <v>625336</v>
      </c>
      <c r="C3" s="6" t="n">
        <v>546041</v>
      </c>
    </row>
    <row r="4" spans="1:3">
      <c r="A4" s="4" t="s">
        <v>481</v>
      </c>
      <c r="B4" s="5" t="n">
        <v>129183</v>
      </c>
      <c r="C4" s="5" t="n">
        <v>179350</v>
      </c>
    </row>
    <row r="5" spans="1:3">
      <c r="A5" s="4" t="s">
        <v>482</v>
      </c>
      <c r="B5" s="5" t="n">
        <v>52352</v>
      </c>
      <c r="C5" s="5" t="n">
        <v>31950</v>
      </c>
    </row>
    <row r="6" spans="1:3">
      <c r="A6" s="4" t="s">
        <v>483</v>
      </c>
      <c r="B6" s="5" t="n">
        <v>806871</v>
      </c>
      <c r="C6" s="5" t="n">
        <v>757341</v>
      </c>
    </row>
    <row r="7" spans="1:3">
      <c r="A7" s="4" t="s">
        <v>484</v>
      </c>
      <c r="B7" s="5" t="n">
        <v>8620</v>
      </c>
      <c r="C7" s="5" t="n">
        <v>7886</v>
      </c>
    </row>
    <row r="8" spans="1:3">
      <c r="A8" s="4" t="s">
        <v>485</v>
      </c>
      <c r="B8" s="6" t="n">
        <v>815491</v>
      </c>
      <c r="C8" s="6" t="n">
        <v>765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486</v>
      </c>
      <c r="C1" s="2" t="s">
        <v>1</v>
      </c>
    </row>
    <row r="2" spans="1:4">
      <c r="C2" s="2" t="s">
        <v>2</v>
      </c>
      <c r="D2" s="2" t="s">
        <v>32</v>
      </c>
    </row>
    <row r="3" spans="1:4">
      <c r="A3" s="3" t="s">
        <v>487</v>
      </c>
    </row>
    <row r="4" spans="1:4">
      <c r="A4" s="4" t="s">
        <v>488</v>
      </c>
      <c r="C4" s="6" t="n">
        <v>2577435</v>
      </c>
      <c r="D4" s="6" t="n">
        <v>2585343</v>
      </c>
    </row>
    <row r="5" spans="1:4">
      <c r="A5" s="4" t="s">
        <v>489</v>
      </c>
      <c r="B5" s="4" t="s">
        <v>66</v>
      </c>
      <c r="C5" s="5" t="n">
        <v>41891</v>
      </c>
      <c r="D5" s="5" t="n">
        <v>-5432</v>
      </c>
    </row>
    <row r="6" spans="1:4">
      <c r="A6" s="4" t="s">
        <v>490</v>
      </c>
      <c r="C6" s="5" t="n">
        <v>1509</v>
      </c>
      <c r="D6" s="5" t="n">
        <v>-2476</v>
      </c>
    </row>
    <row r="7" spans="1:4">
      <c r="A7" s="4" t="s">
        <v>488</v>
      </c>
      <c r="C7" s="5" t="n">
        <v>2620835</v>
      </c>
      <c r="D7" s="5" t="n">
        <v>2577435</v>
      </c>
    </row>
    <row r="8" spans="1:4">
      <c r="A8" s="4" t="s">
        <v>491</v>
      </c>
    </row>
    <row r="9" spans="1:4">
      <c r="A9" s="3" t="s">
        <v>487</v>
      </c>
    </row>
    <row r="10" spans="1:4">
      <c r="A10" s="4" t="s">
        <v>488</v>
      </c>
      <c r="C10" s="5" t="n">
        <v>2479496</v>
      </c>
      <c r="D10" s="5" t="n">
        <v>2487148</v>
      </c>
    </row>
    <row r="11" spans="1:4">
      <c r="A11" s="4" t="s">
        <v>489</v>
      </c>
      <c r="B11" s="4" t="s">
        <v>66</v>
      </c>
      <c r="C11" s="5" t="n">
        <v>35024</v>
      </c>
      <c r="D11" s="5" t="n">
        <v>-7652</v>
      </c>
    </row>
    <row r="12" spans="1:4">
      <c r="A12" s="4" t="s">
        <v>488</v>
      </c>
      <c r="C12" s="5" t="n">
        <v>2514520</v>
      </c>
      <c r="D12" s="5" t="n">
        <v>2479496</v>
      </c>
    </row>
    <row r="13" spans="1:4">
      <c r="A13" s="4" t="s">
        <v>492</v>
      </c>
    </row>
    <row r="14" spans="1:4">
      <c r="A14" s="3" t="s">
        <v>487</v>
      </c>
    </row>
    <row r="15" spans="1:4">
      <c r="A15" s="4" t="s">
        <v>488</v>
      </c>
      <c r="C15" s="5" t="n">
        <v>97939</v>
      </c>
      <c r="D15" s="5" t="n">
        <v>98195</v>
      </c>
    </row>
    <row r="16" spans="1:4">
      <c r="A16" s="4" t="s">
        <v>489</v>
      </c>
      <c r="B16" s="4" t="s">
        <v>66</v>
      </c>
      <c r="C16" s="5" t="n">
        <v>6867</v>
      </c>
      <c r="D16" s="5" t="n">
        <v>2220</v>
      </c>
    </row>
    <row r="17" spans="1:4">
      <c r="A17" s="4" t="s">
        <v>490</v>
      </c>
      <c r="C17" s="5" t="n">
        <v>1509</v>
      </c>
      <c r="D17" s="5" t="n">
        <v>-2476</v>
      </c>
    </row>
    <row r="18" spans="1:4">
      <c r="A18" s="4" t="s">
        <v>488</v>
      </c>
      <c r="C18" s="6" t="n">
        <v>106315</v>
      </c>
      <c r="D18" s="6" t="n">
        <v>97939</v>
      </c>
    </row>
    <row r="19" spans="1:4"/>
    <row r="20" spans="1:4">
      <c r="A20" s="4" t="s">
        <v>66</v>
      </c>
      <c r="B20" s="4" t="s">
        <v>493</v>
      </c>
    </row>
  </sheetData>
  <mergeCells count="4">
    <mergeCell ref="A1:B2"/>
    <mergeCell ref="C1:D1"/>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4</v>
      </c>
      <c r="B1" s="2" t="s">
        <v>2</v>
      </c>
      <c r="C1" s="2" t="s">
        <v>66</v>
      </c>
      <c r="D1" s="2" t="s">
        <v>32</v>
      </c>
    </row>
    <row r="2" spans="1:4">
      <c r="A2" s="3" t="s">
        <v>495</v>
      </c>
    </row>
    <row r="3" spans="1:4">
      <c r="A3" s="4" t="s">
        <v>496</v>
      </c>
      <c r="B3" s="6" t="n">
        <v>449974</v>
      </c>
      <c r="D3" s="6" t="n">
        <v>669248</v>
      </c>
    </row>
    <row r="4" spans="1:4">
      <c r="A4" s="4" t="s">
        <v>497</v>
      </c>
      <c r="B4" s="5" t="n">
        <v>-208219</v>
      </c>
      <c r="D4" s="5" t="n">
        <v>-433877</v>
      </c>
    </row>
    <row r="5" spans="1:4">
      <c r="A5" s="4" t="s">
        <v>498</v>
      </c>
      <c r="B5" s="5" t="n">
        <v>241755</v>
      </c>
      <c r="D5" s="5" t="n">
        <v>235371</v>
      </c>
    </row>
    <row r="6" spans="1:4">
      <c r="A6" s="4" t="s">
        <v>424</v>
      </c>
    </row>
    <row r="7" spans="1:4">
      <c r="A7" s="3" t="s">
        <v>495</v>
      </c>
    </row>
    <row r="8" spans="1:4">
      <c r="A8" s="4" t="s">
        <v>496</v>
      </c>
      <c r="B8" s="5" t="n">
        <v>435933</v>
      </c>
      <c r="D8" s="5" t="n">
        <v>635895</v>
      </c>
    </row>
    <row r="9" spans="1:4">
      <c r="A9" s="4" t="s">
        <v>497</v>
      </c>
      <c r="B9" s="5" t="n">
        <v>-199018</v>
      </c>
      <c r="D9" s="5" t="n">
        <v>-402934</v>
      </c>
    </row>
    <row r="10" spans="1:4">
      <c r="A10" s="4" t="s">
        <v>499</v>
      </c>
    </row>
    <row r="11" spans="1:4">
      <c r="A11" s="3" t="s">
        <v>495</v>
      </c>
    </row>
    <row r="12" spans="1:4">
      <c r="A12" s="4" t="s">
        <v>496</v>
      </c>
      <c r="B12" s="5" t="n">
        <v>13237</v>
      </c>
      <c r="D12" s="5" t="n">
        <v>28503</v>
      </c>
    </row>
    <row r="13" spans="1:4">
      <c r="A13" s="4" t="s">
        <v>497</v>
      </c>
      <c r="B13" s="5" t="n">
        <v>-8761</v>
      </c>
      <c r="D13" s="5" t="n">
        <v>-26542</v>
      </c>
    </row>
    <row r="14" spans="1:4">
      <c r="A14" s="4" t="s">
        <v>500</v>
      </c>
    </row>
    <row r="15" spans="1:4">
      <c r="A15" s="3" t="s">
        <v>495</v>
      </c>
    </row>
    <row r="16" spans="1:4">
      <c r="A16" s="4" t="s">
        <v>496</v>
      </c>
      <c r="D16" s="5" t="n">
        <v>3305</v>
      </c>
    </row>
    <row r="17" spans="1:4">
      <c r="A17" s="4" t="s">
        <v>497</v>
      </c>
      <c r="D17" s="5" t="n">
        <v>-3288</v>
      </c>
    </row>
    <row r="18" spans="1:4">
      <c r="A18" s="4" t="s">
        <v>129</v>
      </c>
    </row>
    <row r="19" spans="1:4">
      <c r="A19" s="3" t="s">
        <v>495</v>
      </c>
    </row>
    <row r="20" spans="1:4">
      <c r="A20" s="4" t="s">
        <v>496</v>
      </c>
      <c r="B20" s="5" t="n">
        <v>804</v>
      </c>
      <c r="D20" s="5" t="n">
        <v>1545</v>
      </c>
    </row>
    <row r="21" spans="1:4">
      <c r="A21" s="4" t="s">
        <v>497</v>
      </c>
      <c r="B21" s="6" t="n">
        <v>-440</v>
      </c>
      <c r="D21" s="6" t="n">
        <v>-1113</v>
      </c>
    </row>
    <row r="22" spans="1:4"/>
    <row r="23" spans="1:4">
      <c r="A23" s="4" t="s">
        <v>66</v>
      </c>
      <c r="B23" s="4" t="s">
        <v>96</v>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199</v>
      </c>
    </row>
    <row r="4" spans="1:2">
      <c r="A4" s="4" t="s">
        <v>503</v>
      </c>
      <c r="B4" s="8" t="n">
        <v>2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504</v>
      </c>
      <c r="B1" s="2" t="s">
        <v>1</v>
      </c>
    </row>
    <row r="2" spans="1:4">
      <c r="B2" s="2" t="s">
        <v>2</v>
      </c>
      <c r="C2" s="2" t="s">
        <v>32</v>
      </c>
      <c r="D2" s="2" t="s">
        <v>33</v>
      </c>
    </row>
    <row r="3" spans="1:4">
      <c r="A3" s="3" t="s">
        <v>495</v>
      </c>
    </row>
    <row r="4" spans="1:4">
      <c r="A4" s="4" t="s">
        <v>453</v>
      </c>
      <c r="B4" s="8" t="n">
        <v>38.2</v>
      </c>
      <c r="C4" s="8" t="n">
        <v>40.7</v>
      </c>
      <c r="D4" s="6" t="n">
        <v>38</v>
      </c>
    </row>
    <row r="5" spans="1:4">
      <c r="A5" s="4" t="s">
        <v>395</v>
      </c>
    </row>
    <row r="6" spans="1:4">
      <c r="A6" s="3" t="s">
        <v>495</v>
      </c>
    </row>
    <row r="7" spans="1:4">
      <c r="A7" s="4" t="s">
        <v>505</v>
      </c>
      <c r="B7" s="4" t="s">
        <v>506</v>
      </c>
    </row>
    <row r="8" spans="1:4">
      <c r="A8" s="4" t="s">
        <v>397</v>
      </c>
    </row>
    <row r="9" spans="1:4">
      <c r="A9" s="3" t="s">
        <v>495</v>
      </c>
    </row>
    <row r="10" spans="1:4">
      <c r="A10" s="4" t="s">
        <v>505</v>
      </c>
      <c r="B10" s="4" t="s">
        <v>507</v>
      </c>
    </row>
    <row r="11" spans="1:4">
      <c r="A11" s="4" t="s">
        <v>424</v>
      </c>
    </row>
    <row r="12" spans="1:4">
      <c r="A12" s="3" t="s">
        <v>495</v>
      </c>
    </row>
    <row r="13" spans="1:4">
      <c r="A13" s="4" t="s">
        <v>508</v>
      </c>
      <c r="B13" s="4" t="s">
        <v>426</v>
      </c>
    </row>
    <row r="14" spans="1:4">
      <c r="A14" s="4" t="s">
        <v>509</v>
      </c>
      <c r="B14" s="4" t="s">
        <v>510</v>
      </c>
    </row>
    <row r="15" spans="1:4">
      <c r="A15" s="4" t="s">
        <v>499</v>
      </c>
    </row>
    <row r="16" spans="1:4">
      <c r="A16" s="3" t="s">
        <v>495</v>
      </c>
    </row>
    <row r="17" spans="1:4">
      <c r="A17" s="4" t="s">
        <v>508</v>
      </c>
      <c r="B17" s="4" t="s">
        <v>511</v>
      </c>
    </row>
    <row r="18" spans="1:4">
      <c r="A18" s="4" t="s">
        <v>509</v>
      </c>
      <c r="B18" s="4" t="s">
        <v>5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3</v>
      </c>
      <c r="B1" s="2" t="s">
        <v>2</v>
      </c>
      <c r="D1" s="2" t="s">
        <v>32</v>
      </c>
    </row>
    <row r="2" spans="1:4">
      <c r="A2" s="3" t="s">
        <v>199</v>
      </c>
    </row>
    <row r="3" spans="1:4">
      <c r="A3" s="4" t="s">
        <v>514</v>
      </c>
      <c r="B3" s="6" t="n">
        <v>36225</v>
      </c>
    </row>
    <row r="4" spans="1:4">
      <c r="A4" s="4" t="s">
        <v>515</v>
      </c>
      <c r="B4" s="5" t="n">
        <v>31566</v>
      </c>
    </row>
    <row r="5" spans="1:4">
      <c r="A5" s="4" t="s">
        <v>516</v>
      </c>
      <c r="B5" s="5" t="n">
        <v>27970</v>
      </c>
    </row>
    <row r="6" spans="1:4">
      <c r="A6" s="4" t="s">
        <v>517</v>
      </c>
      <c r="B6" s="5" t="n">
        <v>24281</v>
      </c>
    </row>
    <row r="7" spans="1:4">
      <c r="A7" s="4" t="s">
        <v>518</v>
      </c>
      <c r="B7" s="5" t="n">
        <v>21686</v>
      </c>
    </row>
    <row r="8" spans="1:4">
      <c r="A8" s="4" t="s">
        <v>519</v>
      </c>
      <c r="B8" s="5" t="n">
        <v>100027</v>
      </c>
    </row>
    <row r="9" spans="1:4">
      <c r="A9" s="4" t="s">
        <v>498</v>
      </c>
      <c r="B9" s="6" t="n">
        <v>241755</v>
      </c>
      <c r="C9" s="4" t="s">
        <v>66</v>
      </c>
      <c r="D9" s="6" t="n">
        <v>235371</v>
      </c>
    </row>
    <row r="10" spans="1:4"/>
    <row r="11" spans="1:4">
      <c r="A11" s="4" t="s">
        <v>66</v>
      </c>
      <c r="B11" s="4" t="s">
        <v>96</v>
      </c>
    </row>
  </sheetData>
  <mergeCells count="3">
    <mergeCell ref="B1:C1"/>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02</v>
      </c>
    </row>
    <row r="3" spans="1:3">
      <c r="A3" s="4" t="s">
        <v>388</v>
      </c>
      <c r="B3" s="6" t="n">
        <v>152682</v>
      </c>
      <c r="C3" s="6" t="n">
        <v>138742</v>
      </c>
    </row>
    <row r="4" spans="1:3">
      <c r="A4" s="4" t="s">
        <v>391</v>
      </c>
      <c r="B4" s="5" t="n">
        <v>109849</v>
      </c>
      <c r="C4" s="5" t="n">
        <v>94643</v>
      </c>
    </row>
    <row r="5" spans="1:3">
      <c r="A5" s="4" t="s">
        <v>521</v>
      </c>
      <c r="B5" s="5" t="n">
        <v>262531</v>
      </c>
      <c r="C5" s="5" t="n">
        <v>233385</v>
      </c>
    </row>
    <row r="6" spans="1:3">
      <c r="A6" s="4" t="s">
        <v>522</v>
      </c>
      <c r="B6" s="5" t="n">
        <v>-161391</v>
      </c>
      <c r="C6" s="5" t="n">
        <v>-141636</v>
      </c>
    </row>
    <row r="7" spans="1:3">
      <c r="A7" s="4" t="s">
        <v>523</v>
      </c>
      <c r="B7" s="6" t="n">
        <v>101140</v>
      </c>
      <c r="C7" s="6" t="n">
        <v>91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32"/>
    <col customWidth="1" max="9" min="9" width="24"/>
  </cols>
  <sheetData>
    <row r="1" spans="1:9">
      <c r="A1" s="1" t="s">
        <v>149</v>
      </c>
      <c r="B1" s="2" t="s">
        <v>150</v>
      </c>
      <c r="C1" s="2" t="s">
        <v>151</v>
      </c>
      <c r="D1" s="2" t="s">
        <v>152</v>
      </c>
      <c r="E1" s="2" t="s">
        <v>153</v>
      </c>
      <c r="F1" s="2" t="s">
        <v>154</v>
      </c>
      <c r="G1" s="2" t="s">
        <v>155</v>
      </c>
      <c r="H1" s="2" t="s">
        <v>156</v>
      </c>
      <c r="I1" s="2" t="s">
        <v>157</v>
      </c>
    </row>
    <row r="2" spans="1:9">
      <c r="A2" s="4" t="s">
        <v>158</v>
      </c>
      <c r="B2" s="6" t="n">
        <v>1480272</v>
      </c>
      <c r="C2" s="6" t="n">
        <v>4162</v>
      </c>
      <c r="D2" s="6" t="n">
        <v>547979</v>
      </c>
      <c r="E2" s="6" t="n">
        <v>1519149</v>
      </c>
      <c r="F2" s="6" t="n">
        <v>-14960</v>
      </c>
      <c r="G2" s="6" t="n">
        <v>-576193</v>
      </c>
      <c r="H2" s="6" t="n">
        <v>1480137</v>
      </c>
      <c r="I2" s="6" t="n">
        <v>135</v>
      </c>
    </row>
    <row r="3" spans="1:9">
      <c r="A3" s="4" t="s">
        <v>159</v>
      </c>
      <c r="C3" s="5" t="n">
        <v>41622</v>
      </c>
      <c r="G3" s="5" t="n">
        <v>17438</v>
      </c>
    </row>
    <row r="4" spans="1:9">
      <c r="A4" s="3" t="s">
        <v>160</v>
      </c>
    </row>
    <row r="5" spans="1:9">
      <c r="A5" s="4" t="s">
        <v>45</v>
      </c>
      <c r="B5" s="5" t="n">
        <v>142799</v>
      </c>
      <c r="E5" s="5" t="n">
        <v>142799</v>
      </c>
      <c r="H5" s="5" t="n">
        <v>142799</v>
      </c>
    </row>
    <row r="6" spans="1:9">
      <c r="A6" s="4" t="s">
        <v>114</v>
      </c>
      <c r="B6" s="5" t="n">
        <v>17919</v>
      </c>
      <c r="D6" s="5" t="n">
        <v>17919</v>
      </c>
      <c r="H6" s="5" t="n">
        <v>17919</v>
      </c>
    </row>
    <row r="7" spans="1:9">
      <c r="A7" s="4" t="s">
        <v>161</v>
      </c>
      <c r="B7" s="5" t="n">
        <v>-7451</v>
      </c>
      <c r="C7" s="6" t="n">
        <v>14</v>
      </c>
      <c r="D7" s="5" t="n">
        <v>-7465</v>
      </c>
      <c r="H7" s="5" t="n">
        <v>-7451</v>
      </c>
    </row>
    <row r="8" spans="1:9">
      <c r="A8" s="4" t="s">
        <v>162</v>
      </c>
      <c r="C8" s="5" t="n">
        <v>136</v>
      </c>
    </row>
    <row r="9" spans="1:9">
      <c r="A9" s="4" t="s">
        <v>163</v>
      </c>
      <c r="B9" s="5" t="n">
        <v>-5992</v>
      </c>
      <c r="F9" s="5" t="n">
        <v>-5992</v>
      </c>
      <c r="H9" s="5" t="n">
        <v>-5992</v>
      </c>
    </row>
    <row r="10" spans="1:9">
      <c r="A10" s="4" t="s">
        <v>164</v>
      </c>
      <c r="B10" s="5" t="n">
        <v>-19961</v>
      </c>
      <c r="F10" s="5" t="n">
        <v>-19961</v>
      </c>
      <c r="H10" s="5" t="n">
        <v>-19961</v>
      </c>
    </row>
    <row r="11" spans="1:9">
      <c r="A11" s="4" t="s">
        <v>137</v>
      </c>
      <c r="B11" s="5" t="n">
        <v>-3230</v>
      </c>
      <c r="D11" s="5" t="n">
        <v>-192</v>
      </c>
      <c r="G11" s="6" t="n">
        <v>-3038</v>
      </c>
      <c r="H11" s="5" t="n">
        <v>-3230</v>
      </c>
    </row>
    <row r="12" spans="1:9">
      <c r="A12" s="4" t="s">
        <v>165</v>
      </c>
      <c r="G12" s="5" t="n">
        <v>37</v>
      </c>
    </row>
    <row r="13" spans="1:9">
      <c r="A13" s="4" t="s">
        <v>166</v>
      </c>
      <c r="B13" s="5" t="n">
        <v>3127</v>
      </c>
      <c r="D13" s="5" t="n">
        <v>83</v>
      </c>
      <c r="G13" s="6" t="n">
        <v>3044</v>
      </c>
      <c r="H13" s="5" t="n">
        <v>3127</v>
      </c>
    </row>
    <row r="14" spans="1:9">
      <c r="A14" s="4" t="s">
        <v>167</v>
      </c>
      <c r="G14" s="5" t="n">
        <v>-40</v>
      </c>
    </row>
    <row r="15" spans="1:9">
      <c r="A15" s="4" t="s">
        <v>168</v>
      </c>
      <c r="B15" s="5" t="n">
        <v>-170</v>
      </c>
      <c r="F15" s="5" t="n">
        <v>-170</v>
      </c>
      <c r="H15" s="5" t="n">
        <v>-170</v>
      </c>
    </row>
    <row r="16" spans="1:9">
      <c r="A16" s="4" t="s">
        <v>169</v>
      </c>
      <c r="B16" s="5" t="n">
        <v>1607313</v>
      </c>
      <c r="C16" s="6" t="n">
        <v>4176</v>
      </c>
      <c r="D16" s="5" t="n">
        <v>558324</v>
      </c>
      <c r="E16" s="5" t="n">
        <v>1661948</v>
      </c>
      <c r="F16" s="5" t="n">
        <v>-41083</v>
      </c>
      <c r="G16" s="6" t="n">
        <v>-576187</v>
      </c>
      <c r="H16" s="5" t="n">
        <v>1607178</v>
      </c>
      <c r="I16" s="5" t="n">
        <v>135</v>
      </c>
    </row>
    <row r="17" spans="1:9">
      <c r="A17" s="4" t="s">
        <v>170</v>
      </c>
      <c r="C17" s="5" t="n">
        <v>41758</v>
      </c>
      <c r="G17" s="5" t="n">
        <v>17435</v>
      </c>
    </row>
    <row r="18" spans="1:9">
      <c r="A18" s="3" t="s">
        <v>160</v>
      </c>
    </row>
    <row r="19" spans="1:9">
      <c r="A19" s="4" t="s">
        <v>45</v>
      </c>
      <c r="B19" s="5" t="n">
        <v>163671</v>
      </c>
      <c r="E19" s="5" t="n">
        <v>163671</v>
      </c>
      <c r="H19" s="5" t="n">
        <v>163671</v>
      </c>
    </row>
    <row r="20" spans="1:9">
      <c r="A20" s="4" t="s">
        <v>114</v>
      </c>
      <c r="B20" s="5" t="n">
        <v>21945</v>
      </c>
      <c r="D20" s="5" t="n">
        <v>21945</v>
      </c>
      <c r="H20" s="5" t="n">
        <v>21945</v>
      </c>
    </row>
    <row r="21" spans="1:9">
      <c r="A21" s="4" t="s">
        <v>171</v>
      </c>
      <c r="B21" s="5" t="n">
        <v>-10943</v>
      </c>
      <c r="C21" s="6" t="n">
        <v>14</v>
      </c>
      <c r="D21" s="5" t="n">
        <v>-10957</v>
      </c>
      <c r="H21" s="5" t="n">
        <v>-10943</v>
      </c>
    </row>
    <row r="22" spans="1:9">
      <c r="A22" s="4" t="s">
        <v>172</v>
      </c>
      <c r="C22" s="5" t="n">
        <v>138</v>
      </c>
    </row>
    <row r="23" spans="1:9">
      <c r="A23" s="4" t="s">
        <v>163</v>
      </c>
      <c r="B23" s="5" t="n">
        <v>14587</v>
      </c>
      <c r="F23" s="5" t="n">
        <v>14587</v>
      </c>
      <c r="H23" s="5" t="n">
        <v>14587</v>
      </c>
    </row>
    <row r="24" spans="1:9">
      <c r="A24" s="4" t="s">
        <v>164</v>
      </c>
      <c r="B24" s="5" t="n">
        <v>-2804</v>
      </c>
      <c r="F24" s="5" t="n">
        <v>-2804</v>
      </c>
      <c r="H24" s="5" t="n">
        <v>-2804</v>
      </c>
    </row>
    <row r="25" spans="1:9">
      <c r="A25" s="4" t="s">
        <v>137</v>
      </c>
      <c r="B25" s="5" t="n">
        <v>-4386</v>
      </c>
      <c r="D25" s="5" t="n">
        <v>-236</v>
      </c>
      <c r="G25" s="6" t="n">
        <v>-4150</v>
      </c>
      <c r="H25" s="5" t="n">
        <v>-4386</v>
      </c>
    </row>
    <row r="26" spans="1:9">
      <c r="A26" s="4" t="s">
        <v>165</v>
      </c>
      <c r="G26" s="5" t="n">
        <v>41</v>
      </c>
    </row>
    <row r="27" spans="1:9">
      <c r="A27" s="4" t="s">
        <v>166</v>
      </c>
      <c r="B27" s="5" t="n">
        <v>4154</v>
      </c>
      <c r="D27" s="5" t="n">
        <v>4</v>
      </c>
      <c r="G27" s="6" t="n">
        <v>4150</v>
      </c>
      <c r="H27" s="5" t="n">
        <v>4154</v>
      </c>
    </row>
    <row r="28" spans="1:9">
      <c r="A28" s="4" t="s">
        <v>167</v>
      </c>
      <c r="G28" s="5" t="n">
        <v>-41</v>
      </c>
    </row>
    <row r="29" spans="1:9">
      <c r="A29" s="4" t="s">
        <v>168</v>
      </c>
      <c r="B29" s="5" t="n">
        <v>184</v>
      </c>
      <c r="F29" s="5" t="n">
        <v>184</v>
      </c>
      <c r="H29" s="5" t="n">
        <v>184</v>
      </c>
    </row>
    <row r="30" spans="1:9">
      <c r="A30" s="4" t="s">
        <v>173</v>
      </c>
      <c r="B30" s="5" t="n">
        <v>1793721</v>
      </c>
      <c r="C30" s="6" t="n">
        <v>4190</v>
      </c>
      <c r="D30" s="5" t="n">
        <v>569080</v>
      </c>
      <c r="E30" s="5" t="n">
        <v>1825619</v>
      </c>
      <c r="F30" s="5" t="n">
        <v>-29116</v>
      </c>
      <c r="G30" s="6" t="n">
        <v>-576187</v>
      </c>
      <c r="H30" s="5" t="n">
        <v>1793586</v>
      </c>
      <c r="I30" s="5" t="n">
        <v>135</v>
      </c>
    </row>
    <row r="31" spans="1:9">
      <c r="A31" s="4" t="s">
        <v>174</v>
      </c>
      <c r="C31" s="5" t="n">
        <v>41896</v>
      </c>
      <c r="G31" s="5" t="n">
        <v>17435</v>
      </c>
    </row>
    <row r="32" spans="1:9">
      <c r="A32" s="3" t="s">
        <v>160</v>
      </c>
    </row>
    <row r="33" spans="1:9">
      <c r="A33" s="4" t="s">
        <v>45</v>
      </c>
      <c r="B33" s="5" t="n">
        <v>301171</v>
      </c>
      <c r="E33" s="5" t="n">
        <v>301171</v>
      </c>
      <c r="H33" s="5" t="n">
        <v>301171</v>
      </c>
    </row>
    <row r="34" spans="1:9">
      <c r="A34" s="4" t="s">
        <v>114</v>
      </c>
      <c r="B34" s="5" t="n">
        <v>23628</v>
      </c>
      <c r="D34" s="5" t="n">
        <v>23628</v>
      </c>
      <c r="H34" s="5" t="n">
        <v>23628</v>
      </c>
    </row>
    <row r="35" spans="1:9">
      <c r="A35" s="4" t="s">
        <v>171</v>
      </c>
      <c r="B35" s="5" t="n">
        <v>-21344</v>
      </c>
      <c r="C35" s="6" t="n">
        <v>24</v>
      </c>
      <c r="D35" s="5" t="n">
        <v>-21368</v>
      </c>
      <c r="H35" s="5" t="n">
        <v>-21344</v>
      </c>
    </row>
    <row r="36" spans="1:9">
      <c r="A36" s="4" t="s">
        <v>172</v>
      </c>
      <c r="C36" s="5" t="n">
        <v>243</v>
      </c>
    </row>
    <row r="37" spans="1:9">
      <c r="A37" s="4" t="s">
        <v>163</v>
      </c>
      <c r="B37" s="5" t="n">
        <v>7473</v>
      </c>
      <c r="F37" s="5" t="n">
        <v>7473</v>
      </c>
      <c r="H37" s="5" t="n">
        <v>7473</v>
      </c>
    </row>
    <row r="38" spans="1:9">
      <c r="A38" s="4" t="s">
        <v>164</v>
      </c>
      <c r="B38" s="5" t="n">
        <v>1986</v>
      </c>
      <c r="F38" s="5" t="n">
        <v>1986</v>
      </c>
      <c r="H38" s="5" t="n">
        <v>1986</v>
      </c>
    </row>
    <row r="39" spans="1:9">
      <c r="A39" s="4" t="s">
        <v>137</v>
      </c>
      <c r="B39" s="5" t="n">
        <v>-5138</v>
      </c>
      <c r="D39" s="5" t="n">
        <v>-383</v>
      </c>
      <c r="G39" s="6" t="n">
        <v>-4755</v>
      </c>
      <c r="H39" s="5" t="n">
        <v>-5138</v>
      </c>
    </row>
    <row r="40" spans="1:9">
      <c r="A40" s="4" t="s">
        <v>165</v>
      </c>
      <c r="G40" s="5" t="n">
        <v>36</v>
      </c>
    </row>
    <row r="41" spans="1:9">
      <c r="A41" s="4" t="s">
        <v>166</v>
      </c>
      <c r="B41" s="5" t="n">
        <v>4763</v>
      </c>
      <c r="D41" s="5" t="n">
        <v>7</v>
      </c>
      <c r="G41" s="6" t="n">
        <v>4756</v>
      </c>
      <c r="H41" s="5" t="n">
        <v>4763</v>
      </c>
    </row>
    <row r="42" spans="1:9">
      <c r="A42" s="4" t="s">
        <v>167</v>
      </c>
      <c r="G42" s="5" t="n">
        <v>-37</v>
      </c>
    </row>
    <row r="43" spans="1:9">
      <c r="A43" s="4" t="s">
        <v>168</v>
      </c>
      <c r="B43" s="5" t="n">
        <v>627</v>
      </c>
      <c r="F43" s="5" t="n">
        <v>627</v>
      </c>
      <c r="H43" s="5" t="n">
        <v>627</v>
      </c>
    </row>
    <row r="44" spans="1:9">
      <c r="A44" s="4" t="s">
        <v>175</v>
      </c>
      <c r="B44" s="6" t="n">
        <v>2106887</v>
      </c>
      <c r="C44" s="6" t="n">
        <v>4214</v>
      </c>
      <c r="D44" s="6" t="n">
        <v>570964</v>
      </c>
      <c r="E44" s="6" t="n">
        <v>2126790</v>
      </c>
      <c r="F44" s="6" t="n">
        <v>-19030</v>
      </c>
      <c r="G44" s="6" t="n">
        <v>-576186</v>
      </c>
      <c r="H44" s="6" t="n">
        <v>2106752</v>
      </c>
      <c r="I44" s="6" t="n">
        <v>135</v>
      </c>
    </row>
    <row r="45" spans="1:9">
      <c r="A45" s="4" t="s">
        <v>176</v>
      </c>
      <c r="C45" s="5" t="n">
        <v>42139</v>
      </c>
      <c r="G45" s="5" t="n">
        <v>174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202</v>
      </c>
    </row>
    <row r="4" spans="1:4">
      <c r="A4" s="4" t="s">
        <v>525</v>
      </c>
      <c r="B4" s="8" t="n">
        <v>30.7</v>
      </c>
      <c r="C4" s="8" t="n">
        <v>27.5</v>
      </c>
      <c r="D4" s="8" t="n">
        <v>2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528</v>
      </c>
      <c r="B4" s="6" t="n">
        <v>14238</v>
      </c>
      <c r="C4" s="6" t="n">
        <v>15432</v>
      </c>
      <c r="D4" s="6" t="n">
        <v>15255</v>
      </c>
    </row>
    <row r="5" spans="1:4">
      <c r="A5" s="4" t="s">
        <v>529</v>
      </c>
      <c r="B5" s="5" t="n">
        <v>2927</v>
      </c>
      <c r="C5" s="5" t="n">
        <v>3003</v>
      </c>
      <c r="D5" s="5" t="n">
        <v>3407</v>
      </c>
    </row>
    <row r="6" spans="1:4">
      <c r="A6" s="4" t="s">
        <v>530</v>
      </c>
      <c r="B6" s="5" t="n">
        <v>-4891</v>
      </c>
      <c r="C6" s="5" t="n">
        <v>-4197</v>
      </c>
      <c r="D6" s="5" t="n">
        <v>-3230</v>
      </c>
    </row>
    <row r="7" spans="1:4">
      <c r="A7" s="4" t="s">
        <v>531</v>
      </c>
      <c r="B7" s="6" t="n">
        <v>12274</v>
      </c>
      <c r="C7" s="6" t="n">
        <v>14238</v>
      </c>
      <c r="D7" s="6" t="n">
        <v>154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08</v>
      </c>
    </row>
    <row r="3" spans="1:3">
      <c r="A3" s="4" t="s">
        <v>533</v>
      </c>
      <c r="B3" s="6" t="n">
        <v>144213</v>
      </c>
      <c r="C3" s="6" t="n">
        <v>123914</v>
      </c>
    </row>
    <row r="4" spans="1:3">
      <c r="A4" s="4" t="s">
        <v>534</v>
      </c>
      <c r="B4" s="5" t="n">
        <v>88547</v>
      </c>
      <c r="C4" s="5" t="n">
        <v>86612</v>
      </c>
    </row>
    <row r="5" spans="1:3">
      <c r="A5" s="4" t="s">
        <v>535</v>
      </c>
      <c r="B5" s="5" t="n">
        <v>26682</v>
      </c>
      <c r="C5" s="5" t="n">
        <v>29215</v>
      </c>
    </row>
    <row r="6" spans="1:3">
      <c r="A6" s="4" t="s">
        <v>536</v>
      </c>
      <c r="B6" s="6" t="n">
        <v>259442</v>
      </c>
      <c r="C6" s="6" t="n">
        <v>2397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11</v>
      </c>
    </row>
    <row r="3" spans="1:3">
      <c r="A3" s="4" t="s">
        <v>538</v>
      </c>
      <c r="B3" s="6" t="n">
        <v>91048</v>
      </c>
      <c r="C3" s="6" t="n">
        <v>110541</v>
      </c>
    </row>
    <row r="4" spans="1:3">
      <c r="A4" s="4" t="s">
        <v>539</v>
      </c>
      <c r="B4" s="5" t="n">
        <v>41744</v>
      </c>
      <c r="C4" s="5" t="n">
        <v>30277</v>
      </c>
    </row>
    <row r="5" spans="1:3">
      <c r="A5" s="4" t="s">
        <v>129</v>
      </c>
      <c r="B5" s="5" t="n">
        <v>17810</v>
      </c>
      <c r="C5" s="5" t="n">
        <v>29346</v>
      </c>
    </row>
    <row r="6" spans="1:3">
      <c r="A6" s="4" t="s">
        <v>540</v>
      </c>
      <c r="B6" s="6" t="n">
        <v>150602</v>
      </c>
      <c r="C6" s="6" t="n">
        <v>170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32</v>
      </c>
    </row>
    <row r="2" spans="1:3">
      <c r="A2" s="3" t="s">
        <v>542</v>
      </c>
    </row>
    <row r="3" spans="1:3">
      <c r="A3" s="4" t="s">
        <v>543</v>
      </c>
      <c r="B3" s="6" t="n">
        <v>1073394</v>
      </c>
      <c r="C3" s="6" t="n">
        <v>1243867</v>
      </c>
    </row>
    <row r="4" spans="1:3">
      <c r="A4" s="4" t="s">
        <v>544</v>
      </c>
      <c r="B4" s="5" t="n">
        <v>-11054</v>
      </c>
      <c r="C4" s="5" t="n">
        <v>-12304</v>
      </c>
    </row>
    <row r="5" spans="1:3">
      <c r="A5" s="4" t="s">
        <v>545</v>
      </c>
      <c r="B5" s="5" t="n">
        <v>1062340</v>
      </c>
      <c r="C5" s="5" t="n">
        <v>1231563</v>
      </c>
    </row>
    <row r="6" spans="1:3">
      <c r="A6" s="4" t="s">
        <v>546</v>
      </c>
      <c r="B6" s="5" t="n">
        <v>-46920</v>
      </c>
      <c r="C6" s="5" t="n">
        <v>-53965</v>
      </c>
    </row>
    <row r="7" spans="1:3">
      <c r="A7" s="4" t="s">
        <v>78</v>
      </c>
      <c r="B7" s="5" t="n">
        <v>1015420</v>
      </c>
      <c r="C7" s="5" t="n">
        <v>1177598</v>
      </c>
    </row>
    <row r="8" spans="1:3">
      <c r="A8" s="4" t="s">
        <v>547</v>
      </c>
    </row>
    <row r="9" spans="1:3">
      <c r="A9" s="3" t="s">
        <v>542</v>
      </c>
    </row>
    <row r="10" spans="1:3">
      <c r="A10" s="4" t="s">
        <v>543</v>
      </c>
      <c r="B10" s="5" t="n">
        <v>938394</v>
      </c>
      <c r="C10" s="5" t="n">
        <v>978867</v>
      </c>
    </row>
    <row r="11" spans="1:3">
      <c r="A11" s="4" t="s">
        <v>548</v>
      </c>
    </row>
    <row r="12" spans="1:3">
      <c r="A12" s="3" t="s">
        <v>542</v>
      </c>
    </row>
    <row r="13" spans="1:3">
      <c r="A13" s="4" t="s">
        <v>543</v>
      </c>
      <c r="B13" s="6" t="n">
        <v>135000</v>
      </c>
      <c r="C13" s="6" t="n">
        <v>26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80"/>
    <col customWidth="1" max="3" min="3" width="15"/>
  </cols>
  <sheetData>
    <row r="1" spans="1:3">
      <c r="A1" s="1" t="s">
        <v>549</v>
      </c>
      <c r="B1" s="2" t="s">
        <v>1</v>
      </c>
    </row>
    <row r="2" spans="1:3">
      <c r="B2" s="2" t="s">
        <v>2</v>
      </c>
      <c r="C2" s="2" t="s">
        <v>32</v>
      </c>
    </row>
    <row r="3" spans="1:3">
      <c r="A3" s="3" t="s">
        <v>542</v>
      </c>
    </row>
    <row r="4" spans="1:3">
      <c r="A4" s="4" t="s">
        <v>550</v>
      </c>
      <c r="B4" s="6" t="n">
        <v>1073394000</v>
      </c>
      <c r="C4" s="6" t="n">
        <v>1243867000</v>
      </c>
    </row>
    <row r="5" spans="1:3">
      <c r="A5" s="4" t="s">
        <v>551</v>
      </c>
    </row>
    <row r="6" spans="1:3">
      <c r="A6" s="3" t="s">
        <v>542</v>
      </c>
    </row>
    <row r="7" spans="1:3">
      <c r="A7" s="4" t="s">
        <v>552</v>
      </c>
      <c r="B7" s="5" t="n">
        <v>800000000</v>
      </c>
    </row>
    <row r="8" spans="1:3">
      <c r="A8" s="4" t="s">
        <v>553</v>
      </c>
    </row>
    <row r="9" spans="1:3">
      <c r="A9" s="3" t="s">
        <v>542</v>
      </c>
    </row>
    <row r="10" spans="1:3">
      <c r="A10" s="4" t="s">
        <v>554</v>
      </c>
      <c r="B10" s="6" t="n">
        <v>2038400000</v>
      </c>
    </row>
    <row r="11" spans="1:3">
      <c r="A11" s="4" t="s">
        <v>555</v>
      </c>
      <c r="B11" s="4" t="s">
        <v>556</v>
      </c>
    </row>
    <row r="12" spans="1:3">
      <c r="A12" s="4" t="s">
        <v>557</v>
      </c>
      <c r="B12" s="6" t="n">
        <v>400000000</v>
      </c>
    </row>
    <row r="13" spans="1:3">
      <c r="A13" s="4" t="s">
        <v>558</v>
      </c>
      <c r="B13" s="4" t="s">
        <v>559</v>
      </c>
    </row>
    <row r="14" spans="1:3">
      <c r="A14" s="4" t="s">
        <v>560</v>
      </c>
      <c r="B14" s="4" t="s">
        <v>561</v>
      </c>
    </row>
    <row r="15" spans="1:3">
      <c r="A15" s="4" t="s">
        <v>562</v>
      </c>
    </row>
    <row r="16" spans="1:3">
      <c r="A16" s="3" t="s">
        <v>542</v>
      </c>
    </row>
    <row r="17" spans="1:3">
      <c r="A17" s="4" t="s">
        <v>554</v>
      </c>
      <c r="B17" s="6" t="n">
        <v>1100000000</v>
      </c>
    </row>
    <row r="18" spans="1:3">
      <c r="A18" s="4" t="s">
        <v>550</v>
      </c>
      <c r="B18" s="5" t="n">
        <v>135000000</v>
      </c>
      <c r="C18" s="5" t="n">
        <v>265000000</v>
      </c>
    </row>
    <row r="19" spans="1:3">
      <c r="A19" s="4" t="s">
        <v>563</v>
      </c>
    </row>
    <row r="20" spans="1:3">
      <c r="A20" s="3" t="s">
        <v>542</v>
      </c>
    </row>
    <row r="21" spans="1:3">
      <c r="A21" s="4" t="s">
        <v>550</v>
      </c>
      <c r="B21" s="6" t="n">
        <v>938394000</v>
      </c>
      <c r="C21" s="6" t="n">
        <v>978867000</v>
      </c>
    </row>
    <row r="22" spans="1:3">
      <c r="A22" s="4" t="s">
        <v>564</v>
      </c>
      <c r="B22" s="4" t="s">
        <v>565</v>
      </c>
    </row>
    <row r="23" spans="1:3">
      <c r="A23" s="4" t="s">
        <v>566</v>
      </c>
      <c r="B23" s="4" t="s">
        <v>567</v>
      </c>
    </row>
    <row r="24" spans="1:3">
      <c r="A24" s="4" t="s">
        <v>568</v>
      </c>
      <c r="B24" s="4" t="s">
        <v>569</v>
      </c>
    </row>
    <row r="25" spans="1:3">
      <c r="A25" s="4" t="s">
        <v>570</v>
      </c>
    </row>
    <row r="26" spans="1:3">
      <c r="A26" s="3" t="s">
        <v>542</v>
      </c>
    </row>
    <row r="27" spans="1:3">
      <c r="A27" s="4" t="s">
        <v>571</v>
      </c>
      <c r="B27" s="6" t="n">
        <v>11700000</v>
      </c>
    </row>
    <row r="28" spans="1:3">
      <c r="A28" s="4" t="s">
        <v>572</v>
      </c>
    </row>
    <row r="29" spans="1:3">
      <c r="A29" s="3" t="s">
        <v>542</v>
      </c>
    </row>
    <row r="30" spans="1:3">
      <c r="A30" s="4" t="s">
        <v>571</v>
      </c>
      <c r="B30" s="5" t="n">
        <v>23500000</v>
      </c>
    </row>
    <row r="31" spans="1:3">
      <c r="A31" s="4" t="s">
        <v>573</v>
      </c>
    </row>
    <row r="32" spans="1:3">
      <c r="A32" s="3" t="s">
        <v>542</v>
      </c>
    </row>
    <row r="33" spans="1:3">
      <c r="A33" s="4" t="s">
        <v>554</v>
      </c>
      <c r="B33" s="5" t="n">
        <v>100000000</v>
      </c>
    </row>
    <row r="34" spans="1:3">
      <c r="A34" s="4" t="s">
        <v>550</v>
      </c>
      <c r="B34" s="5" t="n">
        <v>0</v>
      </c>
    </row>
    <row r="35" spans="1:3">
      <c r="A35" s="4" t="s">
        <v>574</v>
      </c>
    </row>
    <row r="36" spans="1:3">
      <c r="A36" s="3" t="s">
        <v>542</v>
      </c>
    </row>
    <row r="37" spans="1:3">
      <c r="A37" s="4" t="s">
        <v>554</v>
      </c>
      <c r="B37" s="6" t="n">
        <v>2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214</v>
      </c>
    </row>
    <row r="4" spans="1:4">
      <c r="A4" s="4" t="s">
        <v>576</v>
      </c>
      <c r="B4" s="6" t="n">
        <v>6344</v>
      </c>
      <c r="C4" s="6" t="n">
        <v>6872</v>
      </c>
      <c r="D4" s="6" t="n">
        <v>-14859</v>
      </c>
    </row>
    <row r="5" spans="1:4">
      <c r="A5" s="4" t="s">
        <v>577</v>
      </c>
      <c r="B5" s="5" t="n">
        <v>1129</v>
      </c>
      <c r="C5" s="5" t="n">
        <v>7715</v>
      </c>
      <c r="D5" s="5" t="n">
        <v>8867</v>
      </c>
    </row>
    <row r="6" spans="1:4">
      <c r="A6" s="4" t="s">
        <v>578</v>
      </c>
      <c r="B6" s="6" t="n">
        <v>7473</v>
      </c>
      <c r="C6" s="6" t="n">
        <v>14587</v>
      </c>
      <c r="D6" s="6" t="n">
        <v>-59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214</v>
      </c>
    </row>
    <row r="3" spans="1:3">
      <c r="A3" s="5" t="n">
        <v>2019</v>
      </c>
      <c r="B3" s="6" t="n">
        <v>46920</v>
      </c>
    </row>
    <row r="4" spans="1:3">
      <c r="A4" s="5" t="n">
        <v>2020</v>
      </c>
      <c r="B4" s="5" t="n">
        <v>46920</v>
      </c>
    </row>
    <row r="5" spans="1:3">
      <c r="A5" s="5" t="n">
        <v>2021</v>
      </c>
      <c r="B5" s="5" t="n">
        <v>46920</v>
      </c>
    </row>
    <row r="6" spans="1:3">
      <c r="A6" s="5" t="n">
        <v>2022</v>
      </c>
      <c r="B6" s="5" t="n">
        <v>93839</v>
      </c>
    </row>
    <row r="7" spans="1:3">
      <c r="A7" s="5" t="n">
        <v>2023</v>
      </c>
      <c r="B7" s="5" t="n">
        <v>838795</v>
      </c>
    </row>
    <row r="8" spans="1:3">
      <c r="A8" s="4" t="s">
        <v>543</v>
      </c>
      <c r="B8" s="5" t="n">
        <v>1073394</v>
      </c>
      <c r="C8" s="6" t="n">
        <v>1243867</v>
      </c>
    </row>
    <row r="9" spans="1:3">
      <c r="A9" s="4" t="s">
        <v>544</v>
      </c>
      <c r="B9" s="5" t="n">
        <v>-11054</v>
      </c>
      <c r="C9" s="5" t="n">
        <v>-12304</v>
      </c>
    </row>
    <row r="10" spans="1:3">
      <c r="A10" s="4" t="s">
        <v>545</v>
      </c>
      <c r="B10" s="6" t="n">
        <v>1062340</v>
      </c>
      <c r="C10" s="6" t="n">
        <v>12315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217</v>
      </c>
    </row>
    <row r="4" spans="1:4">
      <c r="A4" s="4" t="s">
        <v>581</v>
      </c>
      <c r="B4" s="4" t="s">
        <v>582</v>
      </c>
    </row>
    <row r="5" spans="1:4">
      <c r="A5" s="4" t="s">
        <v>583</v>
      </c>
      <c r="B5" s="8" t="n">
        <v>6.7</v>
      </c>
    </row>
    <row r="6" spans="1:4">
      <c r="A6" s="4" t="s">
        <v>584</v>
      </c>
      <c r="B6" s="6" t="n">
        <v>68</v>
      </c>
      <c r="C6" s="8" t="n">
        <v>76.2</v>
      </c>
      <c r="D6" s="8" t="n">
        <v>6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02</v>
      </c>
    </row>
    <row r="2" spans="1:2">
      <c r="A2" s="3" t="s">
        <v>586</v>
      </c>
    </row>
    <row r="3" spans="1:2">
      <c r="A3" s="5" t="n">
        <v>2019</v>
      </c>
      <c r="B3" s="6" t="n">
        <v>62931</v>
      </c>
    </row>
    <row r="4" spans="1:2">
      <c r="A4" s="5" t="n">
        <v>2020</v>
      </c>
      <c r="B4" s="5" t="n">
        <v>48959</v>
      </c>
    </row>
    <row r="5" spans="1:2">
      <c r="A5" s="5" t="n">
        <v>2021</v>
      </c>
      <c r="B5" s="5" t="n">
        <v>42488</v>
      </c>
    </row>
    <row r="6" spans="1:2">
      <c r="A6" s="5" t="n">
        <v>2022</v>
      </c>
      <c r="B6" s="5" t="n">
        <v>33227</v>
      </c>
    </row>
    <row r="7" spans="1:2">
      <c r="A7" s="5" t="n">
        <v>2023</v>
      </c>
      <c r="B7" s="5" t="n">
        <v>22509</v>
      </c>
    </row>
    <row r="8" spans="1:2">
      <c r="A8" s="4" t="s">
        <v>519</v>
      </c>
      <c r="B8" s="5" t="n">
        <v>58726</v>
      </c>
    </row>
    <row r="9" spans="1:2">
      <c r="A9" s="4" t="s">
        <v>587</v>
      </c>
      <c r="B9" s="6" t="n">
        <v>268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20</v>
      </c>
    </row>
    <row r="3" spans="1:3">
      <c r="A3" s="4" t="s">
        <v>589</v>
      </c>
      <c r="B3" s="6" t="n">
        <v>32768</v>
      </c>
      <c r="C3" s="6" t="n">
        <v>33284</v>
      </c>
    </row>
    <row r="4" spans="1:3">
      <c r="A4" s="4" t="s">
        <v>590</v>
      </c>
      <c r="C4" s="5" t="n">
        <v>3110</v>
      </c>
    </row>
    <row r="5" spans="1:3">
      <c r="A5" s="4" t="s">
        <v>591</v>
      </c>
      <c r="B5" s="5" t="n">
        <v>11000</v>
      </c>
      <c r="C5" s="5" t="n">
        <v>658</v>
      </c>
    </row>
    <row r="6" spans="1:3">
      <c r="A6" s="4" t="s">
        <v>539</v>
      </c>
      <c r="B6" s="5" t="n">
        <v>4642</v>
      </c>
      <c r="C6" s="5" t="n">
        <v>6514</v>
      </c>
    </row>
    <row r="7" spans="1:3">
      <c r="A7" s="4" t="s">
        <v>592</v>
      </c>
      <c r="B7" s="5" t="n">
        <v>5651</v>
      </c>
      <c r="C7" s="5" t="n">
        <v>6423</v>
      </c>
    </row>
    <row r="8" spans="1:3">
      <c r="A8" s="4" t="s">
        <v>593</v>
      </c>
      <c r="B8" s="5" t="n">
        <v>11935</v>
      </c>
      <c r="C8" s="5" t="n">
        <v>5605</v>
      </c>
    </row>
    <row r="9" spans="1:3">
      <c r="A9" s="4" t="s">
        <v>594</v>
      </c>
      <c r="B9" s="5" t="n">
        <v>4195</v>
      </c>
      <c r="C9" s="5" t="n">
        <v>1639</v>
      </c>
    </row>
    <row r="10" spans="1:3">
      <c r="A10" s="4" t="s">
        <v>595</v>
      </c>
      <c r="B10" s="5" t="n">
        <v>8128</v>
      </c>
    </row>
    <row r="11" spans="1:3">
      <c r="A11" s="4" t="s">
        <v>129</v>
      </c>
      <c r="B11" s="5" t="n">
        <v>6868</v>
      </c>
      <c r="C11" s="5" t="n">
        <v>643</v>
      </c>
    </row>
    <row r="12" spans="1:3">
      <c r="A12" s="4" t="s">
        <v>596</v>
      </c>
      <c r="B12" s="6" t="n">
        <v>85187</v>
      </c>
      <c r="C12" s="6" t="n">
        <v>578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7</v>
      </c>
      <c r="B1" s="2" t="s">
        <v>1</v>
      </c>
    </row>
    <row r="2" spans="1:3">
      <c r="B2" s="2" t="s">
        <v>2</v>
      </c>
      <c r="C2" s="2" t="s">
        <v>32</v>
      </c>
    </row>
    <row r="3" spans="1:3">
      <c r="A3" s="3" t="s">
        <v>220</v>
      </c>
    </row>
    <row r="4" spans="1:3">
      <c r="A4" s="4" t="s">
        <v>598</v>
      </c>
      <c r="B4" s="8" t="n">
        <v>0.4</v>
      </c>
      <c r="C4" s="8"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600</v>
      </c>
    </row>
    <row r="4" spans="1:4">
      <c r="A4" s="4" t="s">
        <v>601</v>
      </c>
      <c r="B4" s="5" t="n">
        <v>2</v>
      </c>
    </row>
    <row r="5" spans="1:4">
      <c r="A5" s="4" t="s">
        <v>602</v>
      </c>
    </row>
    <row r="6" spans="1:4">
      <c r="A6" s="3" t="s">
        <v>600</v>
      </c>
    </row>
    <row r="7" spans="1:4">
      <c r="A7" s="4" t="s">
        <v>603</v>
      </c>
      <c r="B7" s="4" t="s">
        <v>382</v>
      </c>
      <c r="C7" s="4" t="s">
        <v>383</v>
      </c>
      <c r="D7" s="4" t="s">
        <v>3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04</v>
      </c>
      <c r="B1" s="2" t="s">
        <v>446</v>
      </c>
      <c r="K1" s="2" t="s">
        <v>1</v>
      </c>
    </row>
    <row r="2" spans="1:14">
      <c r="B2" s="2" t="s">
        <v>2</v>
      </c>
      <c r="C2" s="2" t="s">
        <v>448</v>
      </c>
      <c r="D2" s="2" t="s">
        <v>4</v>
      </c>
      <c r="E2" s="2" t="s">
        <v>66</v>
      </c>
      <c r="F2" s="2" t="s">
        <v>449</v>
      </c>
      <c r="G2" s="2" t="s">
        <v>32</v>
      </c>
      <c r="H2" s="2" t="s">
        <v>450</v>
      </c>
      <c r="I2" s="2" t="s">
        <v>451</v>
      </c>
      <c r="J2" s="2" t="s">
        <v>452</v>
      </c>
      <c r="K2" s="2" t="s">
        <v>2</v>
      </c>
      <c r="L2" s="2" t="s">
        <v>32</v>
      </c>
      <c r="M2" s="2" t="s">
        <v>33</v>
      </c>
      <c r="N2" s="2" t="s">
        <v>422</v>
      </c>
    </row>
    <row r="3" spans="1:14">
      <c r="A3" s="3" t="s">
        <v>605</v>
      </c>
    </row>
    <row r="4" spans="1:14">
      <c r="A4" s="4" t="s">
        <v>606</v>
      </c>
      <c r="B4" s="6" t="n">
        <v>1170086</v>
      </c>
      <c r="C4" s="6" t="n">
        <v>1124100</v>
      </c>
      <c r="D4" s="6" t="n">
        <v>1087860</v>
      </c>
      <c r="F4" s="6" t="n">
        <v>1085814</v>
      </c>
      <c r="G4" s="6" t="n">
        <v>1137389</v>
      </c>
      <c r="H4" s="6" t="n">
        <v>1086418</v>
      </c>
      <c r="I4" s="6" t="n">
        <v>1057530</v>
      </c>
      <c r="J4" s="6" t="n">
        <v>1073280</v>
      </c>
      <c r="K4" s="6" t="n">
        <v>4467860</v>
      </c>
      <c r="L4" s="6" t="n">
        <v>4354617</v>
      </c>
      <c r="M4" s="6" t="n">
        <v>3744053</v>
      </c>
    </row>
    <row r="5" spans="1:14">
      <c r="A5" s="4" t="s">
        <v>45</v>
      </c>
      <c r="B5" s="5" t="n">
        <v>51831</v>
      </c>
      <c r="C5" s="6" t="n">
        <v>64499</v>
      </c>
      <c r="D5" s="6" t="n">
        <v>142795</v>
      </c>
      <c r="F5" s="6" t="n">
        <v>42046</v>
      </c>
      <c r="G5" s="5" t="n">
        <v>44231</v>
      </c>
      <c r="H5" s="6" t="n">
        <v>40357</v>
      </c>
      <c r="I5" s="6" t="n">
        <v>42420</v>
      </c>
      <c r="J5" s="6" t="n">
        <v>36663</v>
      </c>
      <c r="K5" s="5" t="n">
        <v>301171</v>
      </c>
      <c r="L5" s="5" t="n">
        <v>163671</v>
      </c>
      <c r="M5" s="5" t="n">
        <v>142799</v>
      </c>
    </row>
    <row r="6" spans="1:14">
      <c r="A6" s="4" t="s">
        <v>607</v>
      </c>
      <c r="B6" s="5" t="n">
        <v>2106887</v>
      </c>
      <c r="G6" s="5" t="n">
        <v>1793721</v>
      </c>
      <c r="K6" s="5" t="n">
        <v>2106887</v>
      </c>
      <c r="L6" s="5" t="n">
        <v>1793721</v>
      </c>
      <c r="M6" s="5" t="n">
        <v>1607313</v>
      </c>
      <c r="N6" s="6" t="n">
        <v>1480272</v>
      </c>
    </row>
    <row r="7" spans="1:14">
      <c r="A7" s="4" t="s">
        <v>64</v>
      </c>
      <c r="B7" s="5" t="n">
        <v>2620835</v>
      </c>
      <c r="G7" s="5" t="n">
        <v>2577435</v>
      </c>
      <c r="K7" s="5" t="n">
        <v>2620835</v>
      </c>
      <c r="L7" s="5" t="n">
        <v>2577435</v>
      </c>
      <c r="M7" s="5" t="n">
        <v>2585343</v>
      </c>
    </row>
    <row r="8" spans="1:14">
      <c r="A8" s="4" t="s">
        <v>608</v>
      </c>
      <c r="B8" s="5" t="n">
        <v>3103015</v>
      </c>
      <c r="G8" s="5" t="n">
        <v>3031180</v>
      </c>
      <c r="K8" s="5" t="n">
        <v>3103015</v>
      </c>
      <c r="L8" s="5" t="n">
        <v>3031180</v>
      </c>
      <c r="M8" s="5" t="n">
        <v>3065503</v>
      </c>
    </row>
    <row r="9" spans="1:14">
      <c r="A9" s="4" t="s">
        <v>71</v>
      </c>
      <c r="B9" s="5" t="n">
        <v>4034206</v>
      </c>
      <c r="G9" s="5" t="n">
        <v>3911082</v>
      </c>
      <c r="K9" s="5" t="n">
        <v>4034206</v>
      </c>
      <c r="L9" s="5" t="n">
        <v>3911082</v>
      </c>
      <c r="M9" s="5" t="n">
        <v>3987341</v>
      </c>
    </row>
    <row r="10" spans="1:14">
      <c r="A10" s="4" t="s">
        <v>125</v>
      </c>
      <c r="K10" s="5" t="n">
        <v>41594</v>
      </c>
      <c r="L10" s="5" t="n">
        <v>43268</v>
      </c>
      <c r="M10" s="5" t="n">
        <v>20835</v>
      </c>
    </row>
    <row r="11" spans="1:14">
      <c r="A11" s="4" t="s">
        <v>39</v>
      </c>
      <c r="K11" s="5" t="n">
        <v>72196</v>
      </c>
      <c r="L11" s="5" t="n">
        <v>71760</v>
      </c>
      <c r="M11" s="5" t="n">
        <v>64752</v>
      </c>
    </row>
    <row r="12" spans="1:14">
      <c r="A12" s="4" t="s">
        <v>609</v>
      </c>
    </row>
    <row r="13" spans="1:14">
      <c r="A13" s="3" t="s">
        <v>605</v>
      </c>
    </row>
    <row r="14" spans="1:14">
      <c r="A14" s="4" t="s">
        <v>606</v>
      </c>
      <c r="K14" s="5" t="n">
        <v>4304602</v>
      </c>
      <c r="L14" s="5" t="n">
        <v>4217488</v>
      </c>
      <c r="M14" s="5" t="n">
        <v>3593924</v>
      </c>
    </row>
    <row r="15" spans="1:14">
      <c r="A15" s="4" t="s">
        <v>45</v>
      </c>
      <c r="K15" s="5" t="n">
        <v>286024</v>
      </c>
      <c r="L15" s="5" t="n">
        <v>150271</v>
      </c>
      <c r="M15" s="5" t="n">
        <v>129568</v>
      </c>
    </row>
    <row r="16" spans="1:14">
      <c r="A16" s="4" t="s">
        <v>607</v>
      </c>
      <c r="B16" s="5" t="n">
        <v>1948768</v>
      </c>
      <c r="G16" s="5" t="n">
        <v>1652736</v>
      </c>
      <c r="K16" s="5" t="n">
        <v>1948768</v>
      </c>
      <c r="L16" s="5" t="n">
        <v>1652736</v>
      </c>
      <c r="M16" s="5" t="n">
        <v>1476924</v>
      </c>
    </row>
    <row r="17" spans="1:14">
      <c r="A17" s="4" t="s">
        <v>64</v>
      </c>
      <c r="B17" s="5" t="n">
        <v>2514520</v>
      </c>
      <c r="G17" s="5" t="n">
        <v>2479496</v>
      </c>
      <c r="K17" s="5" t="n">
        <v>2514520</v>
      </c>
      <c r="L17" s="5" t="n">
        <v>2479496</v>
      </c>
      <c r="M17" s="5" t="n">
        <v>2487148</v>
      </c>
    </row>
    <row r="18" spans="1:14">
      <c r="A18" s="4" t="s">
        <v>608</v>
      </c>
      <c r="B18" s="5" t="n">
        <v>2975620</v>
      </c>
      <c r="G18" s="5" t="n">
        <v>2912488</v>
      </c>
      <c r="K18" s="5" t="n">
        <v>2975620</v>
      </c>
      <c r="L18" s="5" t="n">
        <v>2912488</v>
      </c>
      <c r="M18" s="5" t="n">
        <v>2943896</v>
      </c>
    </row>
    <row r="19" spans="1:14">
      <c r="A19" s="4" t="s">
        <v>71</v>
      </c>
      <c r="B19" s="5" t="n">
        <v>3829417</v>
      </c>
      <c r="G19" s="5" t="n">
        <v>3716893</v>
      </c>
      <c r="K19" s="5" t="n">
        <v>3829417</v>
      </c>
      <c r="L19" s="5" t="n">
        <v>3716893</v>
      </c>
      <c r="M19" s="5" t="n">
        <v>3798013</v>
      </c>
    </row>
    <row r="20" spans="1:14">
      <c r="A20" s="4" t="s">
        <v>125</v>
      </c>
      <c r="K20" s="5" t="n">
        <v>40639</v>
      </c>
      <c r="L20" s="5" t="n">
        <v>41832</v>
      </c>
      <c r="M20" s="5" t="n">
        <v>18339</v>
      </c>
    </row>
    <row r="21" spans="1:14">
      <c r="A21" s="4" t="s">
        <v>39</v>
      </c>
      <c r="K21" s="5" t="n">
        <v>67891</v>
      </c>
      <c r="L21" s="5" t="n">
        <v>67042</v>
      </c>
      <c r="M21" s="5" t="n">
        <v>60637</v>
      </c>
    </row>
    <row r="22" spans="1:14">
      <c r="A22" s="4" t="s">
        <v>610</v>
      </c>
    </row>
    <row r="23" spans="1:14">
      <c r="A23" s="3" t="s">
        <v>605</v>
      </c>
    </row>
    <row r="24" spans="1:14">
      <c r="A24" s="4" t="s">
        <v>606</v>
      </c>
      <c r="K24" s="5" t="n">
        <v>163258</v>
      </c>
      <c r="L24" s="5" t="n">
        <v>137129</v>
      </c>
      <c r="M24" s="5" t="n">
        <v>150129</v>
      </c>
    </row>
    <row r="25" spans="1:14">
      <c r="A25" s="4" t="s">
        <v>45</v>
      </c>
      <c r="K25" s="5" t="n">
        <v>15147</v>
      </c>
      <c r="L25" s="5" t="n">
        <v>13400</v>
      </c>
      <c r="M25" s="5" t="n">
        <v>13231</v>
      </c>
    </row>
    <row r="26" spans="1:14">
      <c r="A26" s="4" t="s">
        <v>607</v>
      </c>
      <c r="B26" s="5" t="n">
        <v>158119</v>
      </c>
      <c r="G26" s="5" t="n">
        <v>140985</v>
      </c>
      <c r="K26" s="5" t="n">
        <v>158119</v>
      </c>
      <c r="L26" s="5" t="n">
        <v>140985</v>
      </c>
      <c r="M26" s="5" t="n">
        <v>130389</v>
      </c>
    </row>
    <row r="27" spans="1:14">
      <c r="A27" s="4" t="s">
        <v>64</v>
      </c>
      <c r="B27" s="5" t="n">
        <v>106315</v>
      </c>
      <c r="G27" s="5" t="n">
        <v>97939</v>
      </c>
      <c r="K27" s="5" t="n">
        <v>106315</v>
      </c>
      <c r="L27" s="5" t="n">
        <v>97939</v>
      </c>
      <c r="M27" s="5" t="n">
        <v>98195</v>
      </c>
    </row>
    <row r="28" spans="1:14">
      <c r="A28" s="4" t="s">
        <v>608</v>
      </c>
      <c r="B28" s="5" t="n">
        <v>127395</v>
      </c>
      <c r="G28" s="5" t="n">
        <v>118692</v>
      </c>
      <c r="K28" s="5" t="n">
        <v>127395</v>
      </c>
      <c r="L28" s="5" t="n">
        <v>118692</v>
      </c>
      <c r="M28" s="5" t="n">
        <v>121607</v>
      </c>
    </row>
    <row r="29" spans="1:14">
      <c r="A29" s="4" t="s">
        <v>71</v>
      </c>
      <c r="B29" s="6" t="n">
        <v>204789</v>
      </c>
      <c r="G29" s="6" t="n">
        <v>194189</v>
      </c>
      <c r="K29" s="5" t="n">
        <v>204789</v>
      </c>
      <c r="L29" s="5" t="n">
        <v>194189</v>
      </c>
      <c r="M29" s="5" t="n">
        <v>189328</v>
      </c>
    </row>
    <row r="30" spans="1:14">
      <c r="A30" s="4" t="s">
        <v>125</v>
      </c>
      <c r="K30" s="5" t="n">
        <v>955</v>
      </c>
      <c r="L30" s="5" t="n">
        <v>1436</v>
      </c>
      <c r="M30" s="5" t="n">
        <v>2496</v>
      </c>
    </row>
    <row r="31" spans="1:14">
      <c r="A31" s="4" t="s">
        <v>39</v>
      </c>
      <c r="K31" s="6" t="n">
        <v>4305</v>
      </c>
      <c r="L31" s="6" t="n">
        <v>4718</v>
      </c>
      <c r="M31" s="6" t="n">
        <v>4115</v>
      </c>
    </row>
    <row r="32" spans="1:14"/>
    <row r="33" spans="1:14">
      <c r="A33" s="4" t="s">
        <v>66</v>
      </c>
      <c r="B33" s="4" t="s">
        <v>456</v>
      </c>
    </row>
  </sheetData>
  <mergeCells count="34">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N32"/>
    <mergeCell ref="B33:N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1</v>
      </c>
      <c r="B1" s="2" t="s">
        <v>446</v>
      </c>
      <c r="K1" s="2" t="s">
        <v>1</v>
      </c>
    </row>
    <row r="2" spans="1:13">
      <c r="B2" s="2" t="s">
        <v>2</v>
      </c>
      <c r="C2" s="2" t="s">
        <v>448</v>
      </c>
      <c r="D2" s="2" t="s">
        <v>4</v>
      </c>
      <c r="E2" s="2" t="s">
        <v>66</v>
      </c>
      <c r="F2" s="2" t="s">
        <v>449</v>
      </c>
      <c r="G2" s="2" t="s">
        <v>32</v>
      </c>
      <c r="H2" s="2" t="s">
        <v>450</v>
      </c>
      <c r="I2" s="2" t="s">
        <v>451</v>
      </c>
      <c r="J2" s="2" t="s">
        <v>452</v>
      </c>
      <c r="K2" s="2" t="s">
        <v>2</v>
      </c>
      <c r="L2" s="2" t="s">
        <v>32</v>
      </c>
      <c r="M2" s="2" t="s">
        <v>33</v>
      </c>
    </row>
    <row r="3" spans="1:13">
      <c r="A3" s="3" t="s">
        <v>600</v>
      </c>
    </row>
    <row r="4" spans="1:13">
      <c r="A4" s="4" t="s">
        <v>35</v>
      </c>
      <c r="B4" s="6" t="n">
        <v>1170086</v>
      </c>
      <c r="C4" s="6" t="n">
        <v>1124100</v>
      </c>
      <c r="D4" s="6" t="n">
        <v>1087860</v>
      </c>
      <c r="F4" s="6" t="n">
        <v>1085814</v>
      </c>
      <c r="G4" s="6" t="n">
        <v>1137389</v>
      </c>
      <c r="H4" s="6" t="n">
        <v>1086418</v>
      </c>
      <c r="I4" s="6" t="n">
        <v>1057530</v>
      </c>
      <c r="J4" s="6" t="n">
        <v>1073280</v>
      </c>
      <c r="K4" s="6" t="n">
        <v>4467860</v>
      </c>
      <c r="L4" s="6" t="n">
        <v>4354617</v>
      </c>
      <c r="M4" s="6" t="n">
        <v>3744053</v>
      </c>
    </row>
    <row r="5" spans="1:13">
      <c r="A5" s="4" t="s">
        <v>612</v>
      </c>
    </row>
    <row r="6" spans="1:13">
      <c r="A6" s="3" t="s">
        <v>600</v>
      </c>
    </row>
    <row r="7" spans="1:13">
      <c r="A7" s="4" t="s">
        <v>35</v>
      </c>
      <c r="K7" s="6" t="n">
        <v>4467860</v>
      </c>
      <c r="L7" s="6" t="n">
        <v>4354617</v>
      </c>
      <c r="M7" s="6" t="n">
        <v>3744053</v>
      </c>
    </row>
    <row r="8" spans="1:13">
      <c r="A8" s="4" t="s">
        <v>603</v>
      </c>
      <c r="K8" s="4" t="s">
        <v>408</v>
      </c>
      <c r="L8" s="4" t="s">
        <v>408</v>
      </c>
      <c r="M8" s="4" t="s">
        <v>408</v>
      </c>
    </row>
    <row r="9" spans="1:13">
      <c r="A9" s="4" t="s">
        <v>613</v>
      </c>
    </row>
    <row r="10" spans="1:13">
      <c r="A10" s="3" t="s">
        <v>600</v>
      </c>
    </row>
    <row r="11" spans="1:13">
      <c r="A11" s="4" t="s">
        <v>35</v>
      </c>
      <c r="K11" s="6" t="n">
        <v>2974578</v>
      </c>
      <c r="L11" s="6" t="n">
        <v>2829305</v>
      </c>
      <c r="M11" s="6" t="n">
        <v>2439329</v>
      </c>
    </row>
    <row r="12" spans="1:13">
      <c r="A12" s="4" t="s">
        <v>603</v>
      </c>
      <c r="K12" s="4" t="s">
        <v>614</v>
      </c>
      <c r="L12" s="4" t="s">
        <v>615</v>
      </c>
      <c r="M12" s="4" t="s">
        <v>616</v>
      </c>
    </row>
    <row r="13" spans="1:13">
      <c r="A13" s="4" t="s">
        <v>617</v>
      </c>
    </row>
    <row r="14" spans="1:13">
      <c r="A14" s="3" t="s">
        <v>600</v>
      </c>
    </row>
    <row r="15" spans="1:13">
      <c r="A15" s="4" t="s">
        <v>35</v>
      </c>
      <c r="K15" s="6" t="n">
        <v>1201874</v>
      </c>
      <c r="L15" s="6" t="n">
        <v>1259212</v>
      </c>
      <c r="M15" s="6" t="n">
        <v>1062508</v>
      </c>
    </row>
    <row r="16" spans="1:13">
      <c r="A16" s="4" t="s">
        <v>603</v>
      </c>
      <c r="K16" s="4" t="s">
        <v>618</v>
      </c>
      <c r="L16" s="4" t="s">
        <v>619</v>
      </c>
      <c r="M16" s="4" t="s">
        <v>620</v>
      </c>
    </row>
    <row r="17" spans="1:13">
      <c r="A17" s="4" t="s">
        <v>621</v>
      </c>
    </row>
    <row r="18" spans="1:13">
      <c r="A18" s="3" t="s">
        <v>600</v>
      </c>
    </row>
    <row r="19" spans="1:13">
      <c r="A19" s="4" t="s">
        <v>35</v>
      </c>
      <c r="K19" s="6" t="n">
        <v>291408</v>
      </c>
      <c r="L19" s="6" t="n">
        <v>266100</v>
      </c>
      <c r="M19" s="6" t="n">
        <v>242216</v>
      </c>
    </row>
    <row r="20" spans="1:13">
      <c r="A20" s="4" t="s">
        <v>603</v>
      </c>
      <c r="K20" s="4" t="s">
        <v>622</v>
      </c>
      <c r="L20" s="4" t="s">
        <v>623</v>
      </c>
      <c r="M20" s="4" t="s">
        <v>622</v>
      </c>
    </row>
    <row r="21" spans="1:13"/>
    <row r="22" spans="1:13">
      <c r="A22" s="4" t="s">
        <v>66</v>
      </c>
      <c r="B22" s="4" t="s">
        <v>456</v>
      </c>
    </row>
  </sheetData>
  <mergeCells count="23">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M21"/>
    <mergeCell ref="B22:M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4</v>
      </c>
      <c r="B1" s="2" t="s">
        <v>625</v>
      </c>
    </row>
    <row r="2" spans="1:3">
      <c r="B2" s="2" t="s">
        <v>626</v>
      </c>
      <c r="C2" s="2" t="s">
        <v>33</v>
      </c>
    </row>
    <row r="3" spans="1:3">
      <c r="A3" s="3" t="s">
        <v>627</v>
      </c>
    </row>
    <row r="4" spans="1:3">
      <c r="A4" s="4" t="s">
        <v>628</v>
      </c>
      <c r="B4" s="4" t="s">
        <v>629</v>
      </c>
    </row>
    <row r="5" spans="1:3">
      <c r="A5" s="4" t="s">
        <v>630</v>
      </c>
      <c r="B5" s="4" t="s">
        <v>631</v>
      </c>
    </row>
    <row r="6" spans="1:3">
      <c r="A6" s="4" t="s">
        <v>632</v>
      </c>
      <c r="C6" s="4" t="s">
        <v>633</v>
      </c>
    </row>
    <row r="7" spans="1:3">
      <c r="A7" s="4" t="s">
        <v>634</v>
      </c>
      <c r="C7" s="4" t="s">
        <v>6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36</v>
      </c>
      <c r="B1" s="2" t="s">
        <v>1</v>
      </c>
    </row>
    <row r="2" spans="1:2">
      <c r="B2" s="2" t="s">
        <v>502</v>
      </c>
    </row>
    <row r="3" spans="1:2">
      <c r="A3" s="4" t="s">
        <v>637</v>
      </c>
    </row>
    <row r="4" spans="1:2">
      <c r="A4" s="3" t="s">
        <v>638</v>
      </c>
    </row>
    <row r="5" spans="1:2">
      <c r="A5" s="4" t="s">
        <v>639</v>
      </c>
      <c r="B5" s="8"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641</v>
      </c>
      <c r="C1" s="2" t="s">
        <v>2</v>
      </c>
      <c r="D1" s="2" t="s">
        <v>4</v>
      </c>
      <c r="E1" s="2" t="s">
        <v>642</v>
      </c>
      <c r="F1" s="2" t="s">
        <v>2</v>
      </c>
      <c r="G1" s="2" t="s">
        <v>32</v>
      </c>
      <c r="H1" s="2" t="s">
        <v>33</v>
      </c>
      <c r="I1" s="2" t="s">
        <v>422</v>
      </c>
    </row>
    <row r="2" spans="1:9">
      <c r="A2" s="3" t="s">
        <v>643</v>
      </c>
    </row>
    <row r="3" spans="1:9">
      <c r="A3" s="4" t="s">
        <v>644</v>
      </c>
      <c r="B3" s="4" t="s">
        <v>645</v>
      </c>
      <c r="F3" s="4" t="s">
        <v>646</v>
      </c>
      <c r="G3" s="4" t="s">
        <v>645</v>
      </c>
      <c r="H3" s="4" t="s">
        <v>645</v>
      </c>
    </row>
    <row r="4" spans="1:9">
      <c r="A4" s="4" t="s">
        <v>647</v>
      </c>
      <c r="C4" s="6" t="n">
        <v>1500</v>
      </c>
      <c r="D4" s="6" t="n">
        <v>94800</v>
      </c>
      <c r="F4" s="6" t="n">
        <v>96300</v>
      </c>
    </row>
    <row r="5" spans="1:9">
      <c r="A5" s="4" t="s">
        <v>648</v>
      </c>
      <c r="D5" s="6" t="n">
        <v>9700</v>
      </c>
      <c r="F5" s="6" t="n">
        <v>9700</v>
      </c>
    </row>
    <row r="6" spans="1:9">
      <c r="A6" s="4" t="s">
        <v>649</v>
      </c>
      <c r="F6" s="4" t="s">
        <v>650</v>
      </c>
    </row>
    <row r="7" spans="1:9">
      <c r="A7" s="4" t="s">
        <v>651</v>
      </c>
      <c r="F7" s="6" t="n">
        <v>103300</v>
      </c>
    </row>
    <row r="8" spans="1:9">
      <c r="A8" s="4" t="s">
        <v>652</v>
      </c>
      <c r="F8" s="7" t="n">
        <v>4.09</v>
      </c>
    </row>
    <row r="9" spans="1:9">
      <c r="A9" s="4" t="s">
        <v>653</v>
      </c>
      <c r="C9" s="5" t="n">
        <v>600</v>
      </c>
      <c r="F9" s="6" t="n">
        <v>600</v>
      </c>
    </row>
    <row r="10" spans="1:9">
      <c r="A10" s="4" t="s">
        <v>654</v>
      </c>
      <c r="C10" s="5" t="n">
        <v>4122</v>
      </c>
      <c r="F10" s="5" t="n">
        <v>4122</v>
      </c>
      <c r="G10" s="6" t="n">
        <v>1639</v>
      </c>
      <c r="H10" s="6" t="n">
        <v>398</v>
      </c>
      <c r="I10" s="6" t="n">
        <v>6220</v>
      </c>
    </row>
    <row r="11" spans="1:9">
      <c r="A11" s="4" t="s">
        <v>655</v>
      </c>
      <c r="C11" s="6" t="n">
        <v>4100</v>
      </c>
      <c r="F11" s="6" t="n">
        <v>4100</v>
      </c>
      <c r="G11" s="6" t="n">
        <v>1600</v>
      </c>
      <c r="H11" s="6" t="n">
        <v>400</v>
      </c>
    </row>
    <row r="12" spans="1:9">
      <c r="A12" s="4" t="s">
        <v>656</v>
      </c>
    </row>
    <row r="13" spans="1:9">
      <c r="A13" s="3" t="s">
        <v>643</v>
      </c>
    </row>
    <row r="14" spans="1:9">
      <c r="A14" s="4" t="s">
        <v>644</v>
      </c>
      <c r="E14" s="4" t="s">
        <v>6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232</v>
      </c>
    </row>
    <row r="4" spans="1:4">
      <c r="A4" s="4" t="s">
        <v>491</v>
      </c>
      <c r="B4" s="6" t="n">
        <v>279360</v>
      </c>
      <c r="C4" s="6" t="n">
        <v>231982</v>
      </c>
      <c r="D4" s="6" t="n">
        <v>207641</v>
      </c>
    </row>
    <row r="5" spans="1:4">
      <c r="A5" s="4" t="s">
        <v>659</v>
      </c>
      <c r="B5" s="5" t="n">
        <v>19304</v>
      </c>
      <c r="C5" s="5" t="n">
        <v>16637</v>
      </c>
      <c r="D5" s="5" t="n">
        <v>15971</v>
      </c>
    </row>
    <row r="6" spans="1:4">
      <c r="A6" s="4" t="s">
        <v>43</v>
      </c>
      <c r="B6" s="6" t="n">
        <v>298664</v>
      </c>
      <c r="C6" s="6" t="n">
        <v>248619</v>
      </c>
      <c r="D6" s="6" t="n">
        <v>2236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661</v>
      </c>
    </row>
    <row r="4" spans="1:4">
      <c r="A4" s="4" t="s">
        <v>662</v>
      </c>
      <c r="B4" s="6" t="n">
        <v>56467</v>
      </c>
      <c r="C4" s="6" t="n">
        <v>54425</v>
      </c>
      <c r="D4" s="6" t="n">
        <v>54507</v>
      </c>
    </row>
    <row r="5" spans="1:4">
      <c r="A5" s="4" t="s">
        <v>663</v>
      </c>
      <c r="B5" s="5" t="n">
        <v>13006</v>
      </c>
      <c r="C5" s="5" t="n">
        <v>11334</v>
      </c>
      <c r="D5" s="5" t="n">
        <v>9401</v>
      </c>
    </row>
    <row r="6" spans="1:4">
      <c r="A6" s="4" t="s">
        <v>659</v>
      </c>
      <c r="B6" s="5" t="n">
        <v>5344</v>
      </c>
      <c r="C6" s="5" t="n">
        <v>4041</v>
      </c>
      <c r="D6" s="5" t="n">
        <v>3337</v>
      </c>
    </row>
    <row r="7" spans="1:4">
      <c r="A7" s="4" t="s">
        <v>664</v>
      </c>
      <c r="B7" s="5" t="n">
        <v>74817</v>
      </c>
      <c r="C7" s="5" t="n">
        <v>69800</v>
      </c>
      <c r="D7" s="5" t="n">
        <v>67245</v>
      </c>
    </row>
    <row r="8" spans="1:4">
      <c r="A8" s="3" t="s">
        <v>665</v>
      </c>
    </row>
    <row r="9" spans="1:4">
      <c r="A9" s="4" t="s">
        <v>662</v>
      </c>
      <c r="B9" s="5" t="n">
        <v>-80395</v>
      </c>
      <c r="C9" s="5" t="n">
        <v>13076</v>
      </c>
      <c r="D9" s="5" t="n">
        <v>11978</v>
      </c>
    </row>
    <row r="10" spans="1:4">
      <c r="A10" s="4" t="s">
        <v>663</v>
      </c>
      <c r="B10" s="5" t="n">
        <v>3481</v>
      </c>
      <c r="C10" s="5" t="n">
        <v>2917</v>
      </c>
      <c r="D10" s="5" t="n">
        <v>2028</v>
      </c>
    </row>
    <row r="11" spans="1:4">
      <c r="A11" s="4" t="s">
        <v>659</v>
      </c>
      <c r="B11" s="5" t="n">
        <v>-410</v>
      </c>
      <c r="C11" s="5" t="n">
        <v>-845</v>
      </c>
      <c r="D11" s="5" t="n">
        <v>-438</v>
      </c>
    </row>
    <row r="12" spans="1:4">
      <c r="A12" s="4" t="s">
        <v>666</v>
      </c>
      <c r="B12" s="5" t="n">
        <v>-77324</v>
      </c>
      <c r="C12" s="5" t="n">
        <v>15148</v>
      </c>
      <c r="D12" s="5" t="n">
        <v>13568</v>
      </c>
    </row>
    <row r="13" spans="1:4">
      <c r="A13" s="4" t="s">
        <v>667</v>
      </c>
      <c r="B13" s="6" t="n">
        <v>-2507</v>
      </c>
      <c r="C13" s="6" t="n">
        <v>84948</v>
      </c>
      <c r="D13" s="6" t="n">
        <v>808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8</v>
      </c>
      <c r="C1" s="2" t="s">
        <v>1</v>
      </c>
    </row>
    <row r="2" spans="1:5">
      <c r="C2" s="2" t="s">
        <v>2</v>
      </c>
      <c r="D2" s="2" t="s">
        <v>32</v>
      </c>
      <c r="E2" s="2" t="s">
        <v>33</v>
      </c>
    </row>
    <row r="3" spans="1:5">
      <c r="A3" s="3" t="s">
        <v>232</v>
      </c>
    </row>
    <row r="4" spans="1:5">
      <c r="A4" s="4" t="s">
        <v>669</v>
      </c>
      <c r="B4" s="4" t="s">
        <v>66</v>
      </c>
      <c r="C4" s="6" t="n">
        <v>83805</v>
      </c>
      <c r="D4" s="6" t="n">
        <v>87017</v>
      </c>
      <c r="E4" s="6" t="n">
        <v>78264</v>
      </c>
    </row>
    <row r="5" spans="1:5">
      <c r="A5" s="4" t="s">
        <v>670</v>
      </c>
      <c r="C5" s="5" t="n">
        <v>11860</v>
      </c>
      <c r="D5" s="5" t="n">
        <v>9263</v>
      </c>
      <c r="E5" s="5" t="n">
        <v>7429</v>
      </c>
    </row>
    <row r="6" spans="1:5">
      <c r="A6" s="4" t="s">
        <v>671</v>
      </c>
      <c r="C6" s="5" t="n">
        <v>1832</v>
      </c>
      <c r="D6" s="5" t="n">
        <v>1087</v>
      </c>
      <c r="E6" s="5" t="n">
        <v>2936</v>
      </c>
    </row>
    <row r="7" spans="1:5">
      <c r="A7" s="4" t="s">
        <v>672</v>
      </c>
      <c r="C7" s="5" t="n">
        <v>-86593</v>
      </c>
    </row>
    <row r="8" spans="1:5">
      <c r="A8" s="4" t="s">
        <v>673</v>
      </c>
      <c r="C8" s="5" t="n">
        <v>-1261</v>
      </c>
      <c r="D8" s="5" t="n">
        <v>-2320</v>
      </c>
      <c r="E8" s="5" t="n">
        <v>-2308</v>
      </c>
    </row>
    <row r="9" spans="1:5">
      <c r="A9" s="4" t="s">
        <v>674</v>
      </c>
      <c r="C9" s="5" t="n">
        <v>-3630</v>
      </c>
      <c r="D9" s="5" t="n">
        <v>-4894</v>
      </c>
      <c r="E9" s="5" t="n">
        <v>-135</v>
      </c>
    </row>
    <row r="10" spans="1:5">
      <c r="A10" s="4" t="s">
        <v>675</v>
      </c>
      <c r="C10" s="5" t="n">
        <v>-2102</v>
      </c>
      <c r="D10" s="5" t="n">
        <v>-1321</v>
      </c>
      <c r="E10" s="5" t="n">
        <v>-1744</v>
      </c>
    </row>
    <row r="11" spans="1:5">
      <c r="A11" s="4" t="s">
        <v>676</v>
      </c>
      <c r="C11" s="5" t="n">
        <v>-5388</v>
      </c>
      <c r="D11" s="5" t="n">
        <v>-1390</v>
      </c>
      <c r="E11" s="5" t="n">
        <v>-1061</v>
      </c>
    </row>
    <row r="12" spans="1:5">
      <c r="A12" s="4" t="s">
        <v>129</v>
      </c>
      <c r="C12" s="5" t="n">
        <v>-1030</v>
      </c>
      <c r="D12" s="5" t="n">
        <v>-2494</v>
      </c>
      <c r="E12" s="5" t="n">
        <v>-2568</v>
      </c>
    </row>
    <row r="13" spans="1:5">
      <c r="A13" s="4" t="s">
        <v>667</v>
      </c>
      <c r="C13" s="6" t="n">
        <v>-2507</v>
      </c>
      <c r="D13" s="6" t="n">
        <v>84948</v>
      </c>
      <c r="E13" s="6" t="n">
        <v>80813</v>
      </c>
    </row>
    <row r="14" spans="1:5"/>
    <row r="15" spans="1:5">
      <c r="A15" s="4" t="s">
        <v>66</v>
      </c>
      <c r="B15" s="4" t="s">
        <v>677</v>
      </c>
    </row>
  </sheetData>
  <mergeCells count="4">
    <mergeCell ref="A1:B2"/>
    <mergeCell ref="C1:E1"/>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41</v>
      </c>
      <c r="C1" s="2" t="s">
        <v>2</v>
      </c>
      <c r="D1" s="2" t="s">
        <v>32</v>
      </c>
      <c r="E1" s="2" t="s">
        <v>33</v>
      </c>
    </row>
    <row r="2" spans="1:5">
      <c r="A2" s="3" t="s">
        <v>232</v>
      </c>
    </row>
    <row r="3" spans="1:5">
      <c r="A3" s="4" t="s">
        <v>679</v>
      </c>
      <c r="B3" s="4" t="s">
        <v>645</v>
      </c>
      <c r="C3" s="4" t="s">
        <v>646</v>
      </c>
      <c r="D3" s="4" t="s">
        <v>645</v>
      </c>
      <c r="E3" s="4" t="s">
        <v>6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6" t="n">
        <v>27842</v>
      </c>
      <c r="C3" s="6" t="n">
        <v>37257</v>
      </c>
    </row>
    <row r="4" spans="1:3">
      <c r="A4" s="4" t="s">
        <v>683</v>
      </c>
      <c r="B4" s="5" t="n">
        <v>30180</v>
      </c>
      <c r="C4" s="5" t="n">
        <v>40058</v>
      </c>
    </row>
    <row r="5" spans="1:3">
      <c r="A5" s="4" t="s">
        <v>684</v>
      </c>
      <c r="B5" s="5" t="n">
        <v>7793</v>
      </c>
      <c r="C5" s="5" t="n">
        <v>13599</v>
      </c>
    </row>
    <row r="6" spans="1:3">
      <c r="A6" s="4" t="s">
        <v>121</v>
      </c>
      <c r="B6" s="5" t="n">
        <v>3750</v>
      </c>
      <c r="C6" s="5" t="n">
        <v>6091</v>
      </c>
    </row>
    <row r="7" spans="1:3">
      <c r="A7" s="4" t="s">
        <v>129</v>
      </c>
      <c r="C7" s="5" t="n">
        <v>2000</v>
      </c>
    </row>
    <row r="8" spans="1:3">
      <c r="A8" s="4" t="s">
        <v>685</v>
      </c>
      <c r="B8" s="5" t="n">
        <v>69565</v>
      </c>
      <c r="C8" s="5" t="n">
        <v>99005</v>
      </c>
    </row>
    <row r="9" spans="1:3">
      <c r="A9" s="3" t="s">
        <v>686</v>
      </c>
    </row>
    <row r="10" spans="1:3">
      <c r="A10" s="4" t="s">
        <v>687</v>
      </c>
      <c r="B10" s="5" t="n">
        <v>-238020</v>
      </c>
      <c r="C10" s="5" t="n">
        <v>-337849</v>
      </c>
    </row>
    <row r="11" spans="1:3">
      <c r="A11" s="4" t="s">
        <v>688</v>
      </c>
      <c r="B11" s="5" t="n">
        <v>-17363</v>
      </c>
      <c r="C11" s="5" t="n">
        <v>-20913</v>
      </c>
    </row>
    <row r="12" spans="1:3">
      <c r="A12" s="4" t="s">
        <v>689</v>
      </c>
      <c r="B12" s="5" t="n">
        <v>-3991</v>
      </c>
      <c r="C12" s="5" t="n">
        <v>-4554</v>
      </c>
    </row>
    <row r="13" spans="1:3">
      <c r="A13" s="4" t="s">
        <v>690</v>
      </c>
      <c r="B13" s="5" t="n">
        <v>-3701</v>
      </c>
      <c r="C13" s="5" t="n">
        <v>-963</v>
      </c>
    </row>
    <row r="14" spans="1:3">
      <c r="A14" s="4" t="s">
        <v>129</v>
      </c>
      <c r="B14" s="5" t="n">
        <v>-7370</v>
      </c>
      <c r="C14" s="5" t="n">
        <v>-8046</v>
      </c>
    </row>
    <row r="15" spans="1:3">
      <c r="A15" s="4" t="s">
        <v>691</v>
      </c>
      <c r="B15" s="5" t="n">
        <v>-270445</v>
      </c>
      <c r="C15" s="5" t="n">
        <v>-372325</v>
      </c>
    </row>
    <row r="16" spans="1:3">
      <c r="A16" s="4" t="s">
        <v>692</v>
      </c>
      <c r="B16" s="6" t="n">
        <v>-200880</v>
      </c>
      <c r="C16" s="6" t="n">
        <v>-2733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6" t="n">
        <v>1639</v>
      </c>
      <c r="C4" s="6" t="n">
        <v>398</v>
      </c>
      <c r="D4" s="6" t="n">
        <v>6220</v>
      </c>
    </row>
    <row r="5" spans="1:4">
      <c r="A5" s="4" t="s">
        <v>696</v>
      </c>
      <c r="B5" s="5" t="n">
        <v>2483</v>
      </c>
      <c r="C5" s="5" t="n">
        <v>1475</v>
      </c>
      <c r="D5" s="5" t="n">
        <v>89</v>
      </c>
    </row>
    <row r="6" spans="1:4">
      <c r="A6" s="4" t="s">
        <v>697</v>
      </c>
      <c r="C6" s="5" t="n">
        <v>-234</v>
      </c>
      <c r="D6" s="5" t="n">
        <v>-128</v>
      </c>
    </row>
    <row r="7" spans="1:4">
      <c r="A7" s="4" t="s">
        <v>698</v>
      </c>
      <c r="D7" s="5" t="n">
        <v>-5783</v>
      </c>
    </row>
    <row r="8" spans="1:4">
      <c r="A8" s="4" t="s">
        <v>699</v>
      </c>
      <c r="B8" s="6" t="n">
        <v>4122</v>
      </c>
      <c r="C8" s="6" t="n">
        <v>1639</v>
      </c>
      <c r="D8" s="6" t="n">
        <v>3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0</v>
      </c>
      <c r="B1" s="2" t="s">
        <v>1</v>
      </c>
    </row>
    <row r="2" spans="1:4">
      <c r="B2" s="2" t="s">
        <v>2</v>
      </c>
      <c r="C2" s="2" t="s">
        <v>32</v>
      </c>
      <c r="D2" s="2" t="s">
        <v>33</v>
      </c>
    </row>
    <row r="3" spans="1:4">
      <c r="A3" s="4" t="s">
        <v>701</v>
      </c>
    </row>
    <row r="4" spans="1:4">
      <c r="A4" s="3" t="s">
        <v>702</v>
      </c>
    </row>
    <row r="5" spans="1:4">
      <c r="A5" s="4" t="s">
        <v>703</v>
      </c>
      <c r="B5" s="4" t="s">
        <v>704</v>
      </c>
    </row>
    <row r="6" spans="1:4">
      <c r="A6" s="4" t="s">
        <v>705</v>
      </c>
      <c r="B6" s="6" t="n">
        <v>1200000</v>
      </c>
      <c r="C6" s="6" t="n">
        <v>700000</v>
      </c>
      <c r="D6" s="6" t="n">
        <v>500000</v>
      </c>
    </row>
    <row r="7" spans="1:4">
      <c r="A7" s="4" t="s">
        <v>706</v>
      </c>
      <c r="B7" s="4" t="s">
        <v>408</v>
      </c>
    </row>
    <row r="8" spans="1:4">
      <c r="A8" s="4" t="s">
        <v>707</v>
      </c>
      <c r="B8" s="4" t="s">
        <v>708</v>
      </c>
    </row>
    <row r="9" spans="1:4">
      <c r="A9" s="4" t="s">
        <v>709</v>
      </c>
      <c r="B9" s="4" t="s">
        <v>565</v>
      </c>
    </row>
    <row r="10" spans="1:4">
      <c r="A10" s="4" t="s">
        <v>710</v>
      </c>
      <c r="B10" s="6" t="n">
        <v>275000</v>
      </c>
    </row>
    <row r="11" spans="1:4">
      <c r="A11" s="4" t="s">
        <v>711</v>
      </c>
      <c r="B11" s="5" t="n">
        <v>93800000</v>
      </c>
    </row>
    <row r="12" spans="1:4">
      <c r="A12" s="4" t="s">
        <v>712</v>
      </c>
      <c r="B12" s="5" t="n">
        <v>7000000</v>
      </c>
    </row>
    <row r="13" spans="1:4">
      <c r="A13" s="4" t="s">
        <v>713</v>
      </c>
      <c r="B13" s="5" t="n">
        <v>5900000</v>
      </c>
    </row>
    <row r="14" spans="1:4">
      <c r="A14" s="4" t="s">
        <v>714</v>
      </c>
      <c r="B14" s="5" t="n">
        <v>3700000</v>
      </c>
    </row>
    <row r="15" spans="1:4">
      <c r="A15" s="4" t="s">
        <v>715</v>
      </c>
      <c r="B15" s="5" t="n">
        <v>9900000</v>
      </c>
    </row>
    <row r="16" spans="1:4">
      <c r="A16" s="4" t="s">
        <v>716</v>
      </c>
      <c r="B16" s="5" t="n">
        <v>800000</v>
      </c>
    </row>
    <row r="17" spans="1:4">
      <c r="A17" s="4" t="s">
        <v>717</v>
      </c>
      <c r="B17" s="5" t="n">
        <v>8500000</v>
      </c>
    </row>
    <row r="18" spans="1:4">
      <c r="A18" s="4" t="s">
        <v>718</v>
      </c>
      <c r="B18" s="5" t="n">
        <v>3500000</v>
      </c>
      <c r="C18" s="5" t="n">
        <v>4600000</v>
      </c>
    </row>
    <row r="19" spans="1:4">
      <c r="A19" s="4" t="s">
        <v>719</v>
      </c>
      <c r="B19" s="5" t="n">
        <v>91500000</v>
      </c>
      <c r="C19" s="5" t="n">
        <v>91400000</v>
      </c>
    </row>
    <row r="20" spans="1:4">
      <c r="A20" s="4" t="s">
        <v>720</v>
      </c>
    </row>
    <row r="21" spans="1:4">
      <c r="A21" s="3" t="s">
        <v>702</v>
      </c>
    </row>
    <row r="22" spans="1:4">
      <c r="A22" s="4" t="s">
        <v>705</v>
      </c>
      <c r="B22" s="6" t="n">
        <v>2000000</v>
      </c>
      <c r="C22" s="5" t="n">
        <v>1500000</v>
      </c>
      <c r="D22" s="5" t="n">
        <v>1400000</v>
      </c>
    </row>
    <row r="23" spans="1:4">
      <c r="A23" s="4" t="s">
        <v>721</v>
      </c>
    </row>
    <row r="24" spans="1:4">
      <c r="A24" s="3" t="s">
        <v>702</v>
      </c>
    </row>
    <row r="25" spans="1:4">
      <c r="A25" s="4" t="s">
        <v>703</v>
      </c>
      <c r="B25" s="4" t="s">
        <v>722</v>
      </c>
    </row>
    <row r="26" spans="1:4">
      <c r="A26" s="4" t="s">
        <v>723</v>
      </c>
      <c r="B26" s="4" t="s">
        <v>724</v>
      </c>
    </row>
    <row r="27" spans="1:4">
      <c r="A27" s="4" t="s">
        <v>725</v>
      </c>
      <c r="B27" s="4" t="s">
        <v>704</v>
      </c>
    </row>
    <row r="28" spans="1:4">
      <c r="A28" s="4" t="s">
        <v>705</v>
      </c>
      <c r="B28" s="6" t="n">
        <v>27100000</v>
      </c>
      <c r="C28" s="5" t="n">
        <v>24000000</v>
      </c>
      <c r="D28" s="5" t="n">
        <v>25500000</v>
      </c>
    </row>
    <row r="29" spans="1:4">
      <c r="A29" s="4" t="s">
        <v>709</v>
      </c>
      <c r="B29" s="4" t="s">
        <v>726</v>
      </c>
    </row>
    <row r="30" spans="1:4">
      <c r="A30" s="4" t="s">
        <v>727</v>
      </c>
    </row>
    <row r="31" spans="1:4">
      <c r="A31" s="3" t="s">
        <v>702</v>
      </c>
    </row>
    <row r="32" spans="1:4">
      <c r="A32" s="4" t="s">
        <v>728</v>
      </c>
      <c r="B32" s="6" t="n">
        <v>26300000</v>
      </c>
      <c r="C32" s="6" t="n">
        <v>22800000</v>
      </c>
      <c r="D32" s="6" t="n">
        <v>206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731</v>
      </c>
      <c r="B4" s="6" t="n">
        <v>23628</v>
      </c>
      <c r="C4" s="6" t="n">
        <v>21945</v>
      </c>
      <c r="D4" s="6" t="n">
        <v>17919</v>
      </c>
    </row>
    <row r="5" spans="1:4">
      <c r="A5" s="4" t="s">
        <v>732</v>
      </c>
      <c r="B5" s="6" t="n">
        <v>7769</v>
      </c>
      <c r="C5" s="6" t="n">
        <v>7498</v>
      </c>
      <c r="D5" s="6" t="n">
        <v>64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34</v>
      </c>
    </row>
    <row r="4" spans="1:4">
      <c r="A4" s="4" t="s">
        <v>735</v>
      </c>
      <c r="B4" s="8" t="n">
        <v>6.3</v>
      </c>
      <c r="C4" s="8" t="n">
        <v>1.6</v>
      </c>
      <c r="D4" s="8" t="n">
        <v>1.2</v>
      </c>
    </row>
    <row r="5" spans="1:4">
      <c r="A5" s="4" t="s">
        <v>736</v>
      </c>
    </row>
    <row r="6" spans="1:4">
      <c r="A6" s="3" t="s">
        <v>734</v>
      </c>
    </row>
    <row r="7" spans="1:4">
      <c r="A7" s="4" t="s">
        <v>737</v>
      </c>
      <c r="B7" s="4" t="s">
        <v>738</v>
      </c>
    </row>
    <row r="8" spans="1:4">
      <c r="A8" s="4" t="s">
        <v>739</v>
      </c>
      <c r="B8" s="4" t="s">
        <v>408</v>
      </c>
    </row>
    <row r="9" spans="1:4">
      <c r="A9" s="4" t="s">
        <v>740</v>
      </c>
      <c r="B9" s="4" t="s">
        <v>741</v>
      </c>
    </row>
    <row r="10" spans="1:4">
      <c r="A10" s="4" t="s">
        <v>742</v>
      </c>
      <c r="B10" s="4" t="s">
        <v>704</v>
      </c>
    </row>
    <row r="11" spans="1:4">
      <c r="A11" s="4" t="s">
        <v>743</v>
      </c>
      <c r="B11" s="4" t="s">
        <v>704</v>
      </c>
    </row>
    <row r="12" spans="1:4">
      <c r="A12" s="4" t="s">
        <v>744</v>
      </c>
    </row>
    <row r="13" spans="1:4">
      <c r="A13" s="3" t="s">
        <v>734</v>
      </c>
    </row>
    <row r="14" spans="1:4">
      <c r="A14" s="4" t="s">
        <v>745</v>
      </c>
      <c r="B14" s="4" t="s">
        <v>746</v>
      </c>
    </row>
    <row r="15" spans="1:4">
      <c r="A15" s="4" t="s">
        <v>747</v>
      </c>
    </row>
    <row r="16" spans="1:4">
      <c r="A16" s="3" t="s">
        <v>734</v>
      </c>
    </row>
    <row r="17" spans="1:4">
      <c r="A17" s="4" t="s">
        <v>748</v>
      </c>
      <c r="B17" s="5" t="n">
        <v>1200000</v>
      </c>
    </row>
    <row r="18" spans="1:4">
      <c r="A18" s="4" t="s">
        <v>749</v>
      </c>
      <c r="B18" s="5" t="n">
        <v>318627</v>
      </c>
    </row>
    <row r="19" spans="1:4">
      <c r="A19" s="4" t="s">
        <v>750</v>
      </c>
      <c r="B19" s="5" t="n">
        <v>1053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33</v>
      </c>
    </row>
    <row r="3" spans="1:4">
      <c r="A3" s="3" t="s">
        <v>734</v>
      </c>
    </row>
    <row r="4" spans="1:4">
      <c r="A4" s="4" t="s">
        <v>752</v>
      </c>
      <c r="B4" s="5" t="n">
        <v>185056</v>
      </c>
      <c r="C4" s="5" t="n">
        <v>193420</v>
      </c>
      <c r="D4" s="5" t="n">
        <v>208160</v>
      </c>
    </row>
    <row r="5" spans="1:4">
      <c r="A5" s="4" t="s">
        <v>753</v>
      </c>
      <c r="C5" s="5" t="n">
        <v>21824</v>
      </c>
      <c r="D5" s="5" t="n">
        <v>480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54</v>
      </c>
      <c r="B1" s="2" t="s">
        <v>1</v>
      </c>
    </row>
    <row r="2" spans="1:4">
      <c r="B2" s="2" t="s">
        <v>2</v>
      </c>
      <c r="C2" s="2" t="s">
        <v>32</v>
      </c>
      <c r="D2" s="2" t="s">
        <v>33</v>
      </c>
    </row>
    <row r="3" spans="1:4">
      <c r="A3" s="3" t="s">
        <v>734</v>
      </c>
    </row>
    <row r="4" spans="1:4">
      <c r="A4" s="4" t="s">
        <v>755</v>
      </c>
      <c r="B4" s="4" t="s">
        <v>726</v>
      </c>
    </row>
    <row r="5" spans="1:4">
      <c r="A5" s="4" t="s">
        <v>756</v>
      </c>
      <c r="B5" s="6" t="n">
        <v>7769000</v>
      </c>
      <c r="C5" s="6" t="n">
        <v>7498000</v>
      </c>
      <c r="D5" s="6" t="n">
        <v>6476000</v>
      </c>
    </row>
    <row r="6" spans="1:4">
      <c r="A6" s="4" t="s">
        <v>757</v>
      </c>
    </row>
    <row r="7" spans="1:4">
      <c r="A7" s="3" t="s">
        <v>734</v>
      </c>
    </row>
    <row r="8" spans="1:4">
      <c r="A8" s="4" t="s">
        <v>748</v>
      </c>
      <c r="B8" s="5" t="n">
        <v>1250000</v>
      </c>
    </row>
    <row r="9" spans="1:4">
      <c r="A9" s="4" t="s">
        <v>758</v>
      </c>
      <c r="B9" s="4" t="s">
        <v>759</v>
      </c>
    </row>
    <row r="10" spans="1:4">
      <c r="A10" s="4" t="s">
        <v>760</v>
      </c>
      <c r="B10" s="4" t="s">
        <v>761</v>
      </c>
    </row>
    <row r="11" spans="1:4">
      <c r="A11" s="4" t="s">
        <v>762</v>
      </c>
      <c r="B11" s="5" t="n">
        <v>1149324</v>
      </c>
    </row>
    <row r="12" spans="1:4">
      <c r="A12" s="4" t="s">
        <v>763</v>
      </c>
      <c r="B12" s="7" t="n">
        <v>54.14</v>
      </c>
    </row>
    <row r="13" spans="1:4">
      <c r="A13" s="4" t="s">
        <v>764</v>
      </c>
      <c r="B13" s="5" t="n">
        <v>36629</v>
      </c>
    </row>
    <row r="14" spans="1:4">
      <c r="A14" s="4" t="s">
        <v>765</v>
      </c>
      <c r="B14" s="7" t="n">
        <v>129.83</v>
      </c>
    </row>
    <row r="15" spans="1:4">
      <c r="A15" s="4" t="s">
        <v>766</v>
      </c>
    </row>
    <row r="16" spans="1:4">
      <c r="A16" s="3" t="s">
        <v>734</v>
      </c>
    </row>
    <row r="17" spans="1:4">
      <c r="A17" s="4" t="s">
        <v>748</v>
      </c>
      <c r="B17" s="5" t="n">
        <v>500000</v>
      </c>
    </row>
    <row r="18" spans="1:4">
      <c r="A18" s="4" t="s">
        <v>767</v>
      </c>
      <c r="B18" s="4" t="s">
        <v>768</v>
      </c>
      <c r="C18" s="4" t="s">
        <v>768</v>
      </c>
      <c r="D18" s="4" t="s">
        <v>768</v>
      </c>
    </row>
    <row r="19" spans="1:4">
      <c r="A19" s="4" t="s">
        <v>769</v>
      </c>
    </row>
    <row r="20" spans="1:4">
      <c r="A20" s="3" t="s">
        <v>734</v>
      </c>
    </row>
    <row r="21" spans="1:4">
      <c r="A21" s="4" t="s">
        <v>767</v>
      </c>
      <c r="B21" s="4" t="s">
        <v>408</v>
      </c>
    </row>
    <row r="22" spans="1:4">
      <c r="A22" s="4" t="s">
        <v>770</v>
      </c>
    </row>
    <row r="23" spans="1:4">
      <c r="A23" s="3" t="s">
        <v>734</v>
      </c>
    </row>
    <row r="24" spans="1:4">
      <c r="A24" s="4" t="s">
        <v>748</v>
      </c>
      <c r="B24" s="5" t="n">
        <v>75000</v>
      </c>
    </row>
    <row r="25" spans="1:4">
      <c r="A25" s="4" t="s">
        <v>767</v>
      </c>
      <c r="B25" s="4" t="s">
        <v>408</v>
      </c>
    </row>
    <row r="26" spans="1:4">
      <c r="A26" s="4" t="s">
        <v>771</v>
      </c>
      <c r="B26" s="5" t="n">
        <v>0</v>
      </c>
    </row>
    <row r="27" spans="1:4">
      <c r="A27" s="4" t="s">
        <v>736</v>
      </c>
    </row>
    <row r="28" spans="1:4">
      <c r="A28" s="3" t="s">
        <v>734</v>
      </c>
    </row>
    <row r="29" spans="1:4">
      <c r="A29" s="4" t="s">
        <v>737</v>
      </c>
      <c r="B29" s="4" t="s">
        <v>738</v>
      </c>
    </row>
    <row r="30" spans="1:4">
      <c r="A30" s="4" t="s">
        <v>772</v>
      </c>
      <c r="B30" s="7" t="n">
        <v>127.02</v>
      </c>
    </row>
    <row r="31" spans="1:4">
      <c r="A31" s="4" t="s">
        <v>773</v>
      </c>
      <c r="B31" s="4" t="s">
        <v>774</v>
      </c>
    </row>
    <row r="32" spans="1:4">
      <c r="A32" s="4" t="s">
        <v>775</v>
      </c>
      <c r="B32" s="4" t="s">
        <v>776</v>
      </c>
    </row>
    <row r="33" spans="1:4">
      <c r="A33" s="4" t="s">
        <v>777</v>
      </c>
    </row>
    <row r="34" spans="1:4">
      <c r="A34" s="3" t="s">
        <v>734</v>
      </c>
    </row>
    <row r="35" spans="1:4">
      <c r="A35" s="4" t="s">
        <v>778</v>
      </c>
      <c r="B35" s="7" t="n">
        <v>146.27</v>
      </c>
      <c r="C35" s="7" t="n">
        <v>104.45</v>
      </c>
      <c r="D35" s="7" t="n">
        <v>80.72</v>
      </c>
    </row>
    <row r="36" spans="1:4">
      <c r="A36" s="4" t="s">
        <v>755</v>
      </c>
      <c r="B36" s="4" t="s">
        <v>726</v>
      </c>
    </row>
    <row r="37" spans="1:4">
      <c r="A37" s="4" t="s">
        <v>779</v>
      </c>
      <c r="B37" s="6" t="n">
        <v>55200000</v>
      </c>
      <c r="C37" s="6" t="n">
        <v>26600000</v>
      </c>
      <c r="D37" s="6" t="n">
        <v>18400000</v>
      </c>
    </row>
    <row r="38" spans="1:4">
      <c r="A38" s="4" t="s">
        <v>756</v>
      </c>
      <c r="B38" s="5" t="n">
        <v>13300000</v>
      </c>
      <c r="C38" s="6" t="n">
        <v>4800000</v>
      </c>
      <c r="D38" s="6" t="n">
        <v>3300000</v>
      </c>
    </row>
    <row r="39" spans="1:4">
      <c r="A39" s="4" t="s">
        <v>780</v>
      </c>
      <c r="B39" s="6" t="n">
        <v>37300000</v>
      </c>
    </row>
    <row r="40" spans="1:4">
      <c r="A40" s="4" t="s">
        <v>781</v>
      </c>
      <c r="B40" s="4" t="s">
        <v>782</v>
      </c>
    </row>
    <row r="41" spans="1:4">
      <c r="A41" s="4" t="s">
        <v>783</v>
      </c>
    </row>
    <row r="42" spans="1:4">
      <c r="A42" s="3" t="s">
        <v>734</v>
      </c>
    </row>
    <row r="43" spans="1:4">
      <c r="A43" s="4" t="s">
        <v>780</v>
      </c>
      <c r="B43" s="6" t="n">
        <v>0</v>
      </c>
    </row>
    <row r="44" spans="1:4">
      <c r="A44" s="4" t="s">
        <v>784</v>
      </c>
      <c r="B44" s="5" t="n">
        <v>0</v>
      </c>
      <c r="C44" s="5" t="n">
        <v>0</v>
      </c>
      <c r="D44"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787</v>
      </c>
      <c r="B4" s="5" t="n">
        <v>834607</v>
      </c>
      <c r="C4" s="5" t="n">
        <v>873854</v>
      </c>
      <c r="D4" s="5" t="n">
        <v>864566</v>
      </c>
    </row>
    <row r="5" spans="1:4">
      <c r="A5" s="4" t="s">
        <v>788</v>
      </c>
      <c r="B5" s="5" t="n">
        <v>276871</v>
      </c>
      <c r="C5" s="5" t="n">
        <v>256853</v>
      </c>
      <c r="D5" s="5" t="n">
        <v>275117</v>
      </c>
    </row>
    <row r="6" spans="1:4">
      <c r="A6" s="4" t="s">
        <v>789</v>
      </c>
      <c r="B6" s="5" t="n">
        <v>-394293</v>
      </c>
      <c r="C6" s="5" t="n">
        <v>-233296</v>
      </c>
      <c r="D6" s="5" t="n">
        <v>-209448</v>
      </c>
    </row>
    <row r="7" spans="1:4">
      <c r="A7" s="4" t="s">
        <v>790</v>
      </c>
      <c r="B7" s="5" t="n">
        <v>-53198</v>
      </c>
      <c r="C7" s="5" t="n">
        <v>-62804</v>
      </c>
      <c r="D7" s="5" t="n">
        <v>-56381</v>
      </c>
    </row>
    <row r="8" spans="1:4">
      <c r="A8" s="4" t="s">
        <v>787</v>
      </c>
      <c r="B8" s="5" t="n">
        <v>663987</v>
      </c>
      <c r="C8" s="5" t="n">
        <v>834607</v>
      </c>
      <c r="D8" s="5" t="n">
        <v>873854</v>
      </c>
    </row>
    <row r="9" spans="1:4">
      <c r="A9" s="3" t="s">
        <v>791</v>
      </c>
    </row>
    <row r="10" spans="1:4">
      <c r="A10" s="4" t="s">
        <v>792</v>
      </c>
      <c r="B10" s="7" t="n">
        <v>71.2</v>
      </c>
      <c r="C10" s="7" t="n">
        <v>64.79000000000001</v>
      </c>
      <c r="D10" s="7" t="n">
        <v>64.79000000000001</v>
      </c>
    </row>
    <row r="11" spans="1:4">
      <c r="A11" s="4" t="s">
        <v>788</v>
      </c>
      <c r="B11" s="10" t="n">
        <v>146.27</v>
      </c>
      <c r="C11" s="10" t="n">
        <v>104.45</v>
      </c>
      <c r="D11" s="10" t="n">
        <v>80.72</v>
      </c>
    </row>
    <row r="12" spans="1:4">
      <c r="A12" s="4" t="s">
        <v>789</v>
      </c>
      <c r="B12" s="10" t="n">
        <v>66.29000000000001</v>
      </c>
      <c r="C12" s="10" t="n">
        <v>65.06999999999999</v>
      </c>
      <c r="D12" s="10" t="n">
        <v>49.48</v>
      </c>
    </row>
    <row r="13" spans="1:4">
      <c r="A13" s="4" t="s">
        <v>790</v>
      </c>
      <c r="B13" s="10" t="n">
        <v>95.03</v>
      </c>
      <c r="C13" s="10" t="n">
        <v>93.12</v>
      </c>
      <c r="D13" s="10" t="n">
        <v>75.79000000000001</v>
      </c>
    </row>
    <row r="14" spans="1:4">
      <c r="A14" s="4" t="s">
        <v>793</v>
      </c>
      <c r="B14" s="7" t="n">
        <v>107.96</v>
      </c>
      <c r="C14" s="7" t="n">
        <v>71.2</v>
      </c>
      <c r="D14" s="7" t="n">
        <v>64.790000000000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13:54Z</dcterms:created>
  <dcterms:modified xmlns:dcterms="http://purl.org/dc/terms/" xmlns:xsi="http://www.w3.org/2001/XMLSchema-instance" xsi:type="dcterms:W3CDTF">2018-08-20T15:13:54Z</dcterms:modified>
</cp:coreProperties>
</file>